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RELATED PARTY TRANSACTIONS AND " sheetId="9" state="visible" r:id="rId9"/>
    <sheet xmlns:r="http://schemas.openxmlformats.org/officeDocument/2006/relationships" name="CONVERTIBLE DEBENTURES" sheetId="10" state="visible" r:id="rId10"/>
    <sheet xmlns:r="http://schemas.openxmlformats.org/officeDocument/2006/relationships" name="CONVERTIBLE PROMISSORY NOTES" sheetId="11" state="visible" r:id="rId11"/>
    <sheet xmlns:r="http://schemas.openxmlformats.org/officeDocument/2006/relationships" name="SHORT TERM LOANS" sheetId="12" state="visible" r:id="rId12"/>
    <sheet xmlns:r="http://schemas.openxmlformats.org/officeDocument/2006/relationships" name="COMMITMENTS AND CONTINGENCIES" sheetId="13" state="visible" r:id="rId13"/>
    <sheet xmlns:r="http://schemas.openxmlformats.org/officeDocument/2006/relationships" name="PREFERRED AND COMMON STOCK" sheetId="14" state="visible" r:id="rId14"/>
    <sheet xmlns:r="http://schemas.openxmlformats.org/officeDocument/2006/relationships" name="SHARE PURCHASE WARRANT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BUSINESS ACQUISI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NVERTIBLE PROMISSORY NOTES (T" sheetId="22" state="visible" r:id="rId22"/>
    <sheet xmlns:r="http://schemas.openxmlformats.org/officeDocument/2006/relationships" name="SHARE PURCHASE WARRANTS (Tables"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BUSINESS ACQUISITION (Tables)" sheetId="26" state="visible" r:id="rId26"/>
    <sheet xmlns:r="http://schemas.openxmlformats.org/officeDocument/2006/relationships" name="NATURE OF BUSINESS AND GOING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RELATED PARTY TRANSACTIONS AN_2" sheetId="31" state="visible" r:id="rId31"/>
    <sheet xmlns:r="http://schemas.openxmlformats.org/officeDocument/2006/relationships" name="CONVERTIBLE PROMISSORY NOTES (D" sheetId="32" state="visible" r:id="rId32"/>
    <sheet xmlns:r="http://schemas.openxmlformats.org/officeDocument/2006/relationships" name="CONVERTIBLE PROMISSORY NOTES _2" sheetId="33" state="visible" r:id="rId33"/>
    <sheet xmlns:r="http://schemas.openxmlformats.org/officeDocument/2006/relationships" name="CONVERTIBLE PROMISSORY NOTES _3" sheetId="34" state="visible" r:id="rId34"/>
    <sheet xmlns:r="http://schemas.openxmlformats.org/officeDocument/2006/relationships" name="SHORT TERM LOANS (Details Narra" sheetId="35" state="visible" r:id="rId35"/>
    <sheet xmlns:r="http://schemas.openxmlformats.org/officeDocument/2006/relationships" name="PREFERRED AND COMMON STOCK (Det" sheetId="36" state="visible" r:id="rId36"/>
    <sheet xmlns:r="http://schemas.openxmlformats.org/officeDocument/2006/relationships" name="SHARE PURCHASE WARRANTS (Detail" sheetId="37" state="visible" r:id="rId37"/>
    <sheet xmlns:r="http://schemas.openxmlformats.org/officeDocument/2006/relationships" name="SHARE PURCHASE WARRANTS (Deta_2"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FAIR VALUE MEASUREMENTS (Detail" sheetId="41" state="visible" r:id="rId41"/>
    <sheet xmlns:r="http://schemas.openxmlformats.org/officeDocument/2006/relationships" name="BUSINESS ACQUISITION (Details)" sheetId="42" state="visible" r:id="rId42"/>
    <sheet xmlns:r="http://schemas.openxmlformats.org/officeDocument/2006/relationships" name="BUSINESS ACQUISITION (Details 2" sheetId="43" state="visible" r:id="rId43"/>
    <sheet xmlns:r="http://schemas.openxmlformats.org/officeDocument/2006/relationships" name="BUSINESS ACQUISITION (Details N"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22,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purpose of this amendment on Form 10-K/Q to Friendable, Inc.’s Quarterly Report on Form 10-Q for the priod ended June 30, 2022,
filed with the Securities and Exchange Commission on August 22, 2022 is solely to furnish the Inline eXtensible Business Reporting Language
(iXBRL) data under Exhibit 101 and 104 to the Form 10-Q in accordance with Rule 405 of Regulation S-T.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2</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2917</t>
        </is>
      </c>
      <c r="C13" s="4" t="inlineStr">
        <is>
          <t xml:space="preserve"> </t>
        </is>
      </c>
    </row>
    <row r="14">
      <c r="A14" s="4" t="inlineStr">
        <is>
          <t>Entity Registrant Name</t>
        </is>
      </c>
      <c r="B14" s="4" t="inlineStr">
        <is>
          <t>FRIENDABLE, INC.</t>
        </is>
      </c>
      <c r="C14" s="4" t="inlineStr">
        <is>
          <t xml:space="preserve"> </t>
        </is>
      </c>
    </row>
    <row r="15">
      <c r="A15" s="4" t="inlineStr">
        <is>
          <t>Entity Central Index Key</t>
        </is>
      </c>
      <c r="B15" s="4" t="inlineStr">
        <is>
          <t>0001414043</t>
        </is>
      </c>
      <c r="C15" s="4" t="inlineStr">
        <is>
          <t xml:space="preserve"> </t>
        </is>
      </c>
    </row>
    <row r="16">
      <c r="A16" s="4" t="inlineStr">
        <is>
          <t>Entity Tax Identification Number</t>
        </is>
      </c>
      <c r="B16" s="4" t="inlineStr">
        <is>
          <t>98-0546715</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1821 S Bascom Ave.</t>
        </is>
      </c>
      <c r="C18" s="4" t="inlineStr">
        <is>
          <t xml:space="preserve"> </t>
        </is>
      </c>
    </row>
    <row r="19">
      <c r="A19" s="4" t="inlineStr">
        <is>
          <t>Entity Address, Address Line Two</t>
        </is>
      </c>
      <c r="B19" s="4" t="inlineStr">
        <is>
          <t xml:space="preserve"> Suite 353</t>
        </is>
      </c>
      <c r="C19" s="4" t="inlineStr">
        <is>
          <t xml:space="preserve"> </t>
        </is>
      </c>
    </row>
    <row r="20">
      <c r="A20" s="4" t="inlineStr">
        <is>
          <t>Entity Address, City or Town</t>
        </is>
      </c>
      <c r="B20" s="4" t="inlineStr">
        <is>
          <t xml:space="preserve"> Campbell</t>
        </is>
      </c>
      <c r="C20" s="4" t="inlineStr">
        <is>
          <t xml:space="preserve"> </t>
        </is>
      </c>
    </row>
    <row r="21">
      <c r="A21" s="4" t="inlineStr">
        <is>
          <t>Entity Address, State or Province</t>
        </is>
      </c>
      <c r="B21" s="4" t="inlineStr">
        <is>
          <t>CA</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473-847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9971328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6 Months Ended</t>
        </is>
      </c>
    </row>
    <row r="2">
      <c r="B2" s="2" t="inlineStr">
        <is>
          <t>Jun. 30, 2022</t>
        </is>
      </c>
    </row>
    <row r="3">
      <c r="A3" s="3" t="inlineStr">
        <is>
          <t>Debt Disclosure [Abstract]</t>
        </is>
      </c>
      <c r="B3" s="4" t="inlineStr">
        <is>
          <t xml:space="preserve"> </t>
        </is>
      </c>
    </row>
    <row r="4">
      <c r="A4" s="4" t="inlineStr">
        <is>
          <t>CONVERTIBLE DEBENTURES</t>
        </is>
      </c>
      <c r="B4" s="4" t="inlineStr">
        <is>
          <t xml:space="preserve">4. CONVERTIBLE
DEBENTURES The
Company had an obligation to issue a total of 105,370,929 common shares to certain convertible debenture holders relating to a 2019 convertible
debentures settlement agreement. During 2020 a total of 4,411,851 common shares were issued, leaving a total of 100,959,078 issuable
at December 31, 2020. During 2021 the Company issued a total of 97,222,626 common shares, leaving a total of 3,736,452 issuable at December
31, 2021 and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2</t>
        </is>
      </c>
    </row>
    <row r="3">
      <c r="A3" s="3" t="inlineStr">
        <is>
          <t>Debt Disclosure [Abstract]</t>
        </is>
      </c>
      <c r="B3" s="4" t="inlineStr">
        <is>
          <t xml:space="preserve"> </t>
        </is>
      </c>
    </row>
    <row r="4">
      <c r="A4" s="4" t="inlineStr">
        <is>
          <t>CONVERTIBLE PROMISSORY NOTES</t>
        </is>
      </c>
      <c r="B4" s="4" t="inlineStr">
        <is>
          <t xml:space="preserve">5. CONVERTIBLE
PROMISSORY NOTES The
following is a summary of Convertible Promissory Notes at June 30, 2022: Schedule
of Convertible Promissory Notes
Issuance Principal Accrued Principal and
Date Outstanding Interest Accrued interest
J.P. Carey Inc. May 20, 2020 $ 50,784 $ 30,501 $ 81,285
Quick Capital LLC May 4, 2022 55,000 488 55,488
Trillium Partners LP June 28, 2022 21,000 - 21,000
Ellis International LP October 13, 2020 100,000 17,149 117,149
Anvil Financial Management LLC January 1, 2021 9,200 1,101 10,301
Total 235,984 $ 49,239 $ 285,223
Less: Ellis International LP excess common stock drawdown to be offset against Ellis convertible note (91,130 )
Less: Unamortized discounts (48,060 )
Net carrying value: June 30, 2022 $ 96,794 The
following is a summary of Convertible Promissory Notes at December 31, 2021:
Issuance Principal Accrued Principal and
Date Outstanding Interest Accrued interest
J.P.Carey Inc. March 3, 2021 $ 150,000 $ 12,452 $ 162,452
J.P.Carey Inc. May
20, 2020 60,000 23,396 83,396
J.P.Carey Inc. June 11, 2020 10,000 - 10,000
Ellis International LP October 13, 2020 100,000 12,190 112,190
Anvil Financial Management LLC January 1, 2021 9,200 736 9,936
Total 329,200 $ 48,774 $ 377,974
Less: J.P.Carey Inc excess debt conversions to be allocated against other outstanding notes (80,129 )
Less: Ellis International LP excess common stock drawdown to be offset against Ellis convertible note (91,130 )
Less:
Unamortized discounts (25,993 )
Net carrying value: December 31, 2021 $ 131,948 The
Company defaulted on two of the J.P. Carey Inc. convertible notes by being late with the December 31, 2019 Form 10-K filing on the extended
date. One dated May 20, 2020 in the amount of $60,000 and another one dated June 11, 2020 of $10,000, causing the interest rate to increase
to 24%. The
derivative fair value of the above embedded conversion options at June 30, 2022 and at December 31, 2021 is $156,000 and $123,300, respectively . Further
information concerning the above Notes is as follows: JP
Carey Convertible Note dated March 30, 2017 and assignments. On
April 7, 2017, the Company entered into a Settlement Agreement with Joseph Canouse (the Agreement). The Company and Mr.
Canouse had been in a dispute regarding what amount, if any, was owed pursuant to a consulting agreement between the parties signed in
April 2014. In December 2016, Mr. Canouse obtained a judgment in state court in Georgia and the right to garnish the Companys
bank accounts. Pursuant to the Settlement Agreement, the Company agreed to issue an 8% Convertible Note in the principal amount of $82,931
(the Note). The Note was issued to J.P. Carey LLC an entity controlled by Mr. Canouse. Although the Note is dated March
30, 2017, it was issued on April 7, 2017. The note maturity date was December 31, 2017. In return for the issuance of the Note, Mr. Canouse
filed a Consent Motion to Withdraw Judgment, dismiss all garnishments, and cease all collection activities. The
Note is convertible into common stock, subject to Rule 144, at any time after the issue date at the lower of (i) the closing sale price
of the common stock on the trading day immediately preceding the closing date, which was $20.00 per share, and (ii) 50% of the lowest
sale price for the common stock during the twenty-five (25) consecutive trading days immediately preceding the conversion date or the
closing bid price, whichever is lower. Mr. Canouse does not have the right to convert the Note, to the extent that he would beneficially
own in excess of 4.99% of our outstanding common stock. The note defines several events that constitute default including failure to
pay principal and interest by the maturity date of December 31, 2017 and failure to comply with the exchange act. In the event of default,
the amount of principal and interest not paid when due bear default interest at the rate of 24% per annum and the Note becomes immediately
due and payable. The Company defaulted by not paying the principal and interest on December 31, 2017 and has been recording interest
at the 24% default rate. The Company also defaulted by being late with filing the Form 10-K on May 29, 2020. During
the year ended December 31, 2019, J.P. Carey converted $1,002 of principal into 120,000 shares of the Companys common stock at
a price of $0.0084 and J.P. Carey assigned $10,000 of the note to World Market Ventures, LLC and assigned $6,000 of the note to Anvil
Financial Management Ltd LLC. The assignments carry the same conversion rights as the original note. World Market Ventures converted
$6,000 of principal into 120,000 shares of the Companys common stock at a price of $0.05. Anvil converted $6,000 of principal
into 120,000 shares of the Companys common stock at a price of $0.05. At
December 31, 2019, the J.P. Carey note balance including accrued interest of $51,980 was $121,910, including the portion assigned to
World Market Ventures of $4,000. During
the year ended December 31, 2020: J.P.
Carey converted $30,930 of principal and $18,020 of interest into 1,642,162 shares of the Companys common stock at a price of
$0.029. World
Market Ventures converted the remaining balance of $4,000 of principal into 72,595 shares of the Companys common stock at a price
of $0.0551. On
April 6, 2020 JP Carey assigned $35,000 of the note to Green Coast Capital International. The assignment carries the same conversion
rights as the original note. During the year ended December 31, 2020 Green Coast converted $24,245 of principal into 859,283 shares of
common stock of the Company at an average price of $0.029 and the Company incurred $414 of interest on the assigned note. As of December
31, 2020 the assigned note had a principal balance of $10,755 and an accrued interest balance of $848 and $1,275, respectively, which
has been accounted for as having a derivative liability due to the variable conversion price. On August 10, 2021 Green Coast exercised
its right to convert the principal balance of $10,755 and accrued interest of $1,389 into 3,238,544 common shares in full settlement. On
December 3, 2020 JP Carey assigned $25,000 of the accrued interest balance to Trillium Partners LP. The assignment carried the same conversion
rights as the original note. On December 23, 2020 Trillium converted $3,564 of principal, $214 of interest and $1,025 conversion fee
into 1,372,200 common stock at an average price of $0.0035. As of December 31, 2020 the assigned note had a principal balance of $21,436
and an accrued interest balance of $258. On January 18, 2021 Trillium converted $8,317 of principal, $310 of interest and $1,025 conversion
fee into 2,413,023 common stock at an average price of $0.004 and on January 27, 2021 Trillium converted the remaining balance of $13,119
of principal, $95 of interest and $1,025 conversion fee into 2,819,582 common stock at an average price of $0.00505. As of March 31,
2021 therefore, this assigned note has been fully converted to common shares by Trillium. As
of December 31, 2020 the remaining accrued interest on the original JP Carey note was $20,029. During
the three months ended March 31, 2021 JP Carey claimed a total of six additional conversions to common stock totaling $120,580,
represented by $116,080 in accrued interest and $4,500 in conversion fees, and received a total of 22,515,059 common shares at an
average price of $0.0545 to fully convert the remaining balance on the note. Adjusting for additional interest expense, the Company
believed that a cumulative amount of $80,129 has been received by JP Carey in excess of the remaining balance due. However, on June
28, 2022 the Company reached a Settlement Agreement with JP Carey, whereby the excess conversion amount was reduced to $19,216
provided that the Company recognize that $25,000 of the original JPCarey note had been assigned to Trillium Partners LP. and that a
default penalty, net of an interest adjustment, of $60,913 should apply. The excess conversion of $19,216 was applied to fully
settle the JPCarey Note of June 11, 2020 of $10,000 and to reduce the principal balance outstanding on the JPCarey Note of May
20,2020 by $ 9,216 to $ 50,784. The Company recorded a loss of settlement of $85,913. The March 30, 2017 JPCarey note however has
now been fully settled. JP
Carey Securities Purchase Agreement and Convertible Note dated May 20, 2020 On
May 20, 2020, the Company entered into a Securities Purchase Agreement (the SPA) whereby the Company agreed to sell to
the holder convertible notes in amounts up to $60,000. The note holder shall be entitled to a pro rata share of 20% of the net revenues
(excluding Brightcove) derived from subscriptions and other sales of Fan Pass, Inc., a wholly owned subsidiary of the Company. The 20%
pays out two times the initial investment and continues at 5% for a period of five years. On
May 20, 2020 the Company issued a 0% interest rate note to JP Carey under this SPA with a maturity date of January 1, 2021 and received
$60,000 in cash in three closings; $30,000 on April 9, 2020, $15,000 on May 13, 2020, and $15,000 on May 20, 2020. The Note is convertible
into common stock, subject to Rule 144, at any time after the issue date at $0.02 per share. The holder does not have the right to convert
the note, to the extent that the holder would beneficially own in excess of 4.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24% per annum
and the note becomes immediately due and payable. Under certain default events the Company may incur a penalty of 20% to 50% of the note
principal. Further, if the Company fails to comply with the exchange act the conversion price is the lowest price quoted on the trade
exchange during the delinquency period. Upon
certain default events the conversion price may change. Therefore, the embedded conversion option is bifurcated and treated as a derivative
liability. On the date of issuance, the Company recorded a derivative liability of $233,000, resulting in derivative expense of $173,000
and a discount against the note of $60,000 amortized into interest expense through the maturity date of May 20, 2021 The
Company defaulted by being late with filing the Form 10-K on May 29, 2020. In accordance with the Settlement Agreement with JPCarey dated
June 28, 2022 referred to above, the outstanding principal balance was reduced by $ 9,218 to $ 50,784 at June 30, 2022. The Company accrued
$30,501 of interest at the default rate of 24% for the period from May 29, 2020 to June 30, 2022. JP
Carey Convertible Note dated June 11, 2020. On
June 11, 2020, the issued a 0% note to JP Carey with a maturity date of January 15, 2021 and received $10,000 in cash. The Note is convertible
into common stock, subject to Rule 144, at any time after the issue date at $0.01 per share. The holder does not have the right to convert
the note, to the extent that the holder would beneficially own in excess of 9.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24% per annum
and the note becomes immediately due and payable. Under certain default events the Company may incur a penalty of 20% to 50% of the note
principal. Further, if the Company fails to comply with the exchange act the conversion price is the lowest price quoted on the trade
exchange during the delinquency period. Upon
certain default events the conversion price may change. Therefore, the embedded conversion option is bifurcated and treated as a derivative
liability. On the date of issuance, the Company recorded a derivative liability of $63,000, resulting in derivative expense of $53,000
and a discount against the note of $10,000 amortized into interest expense through the maturity date of June 11, 2021. In accordance
with the Settlement Agreement with JPCarey dated June 28, 2022 referred to above, the Note has been fully settled. Ellis
International LP Convertible Note dated October 13, 2020. On
October 13, 2020, the Company issued a 10% convertible note in the principal amount of $100,000 to Ellis International LP with a maturity
date of October 13, 2022 and received cash of $95,000 (net of $5,000 deducted for the noteholders legal fees). The Note is convertible
into common stock, subject to Rule 144, at any time after the issue date. The Conversion Price shall be 75% of the 3 day VWAP as
reported by Bloomberg LP for the 3 trading days preceding conversion.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18% per annum
and the note becomes immediately due and payable. At
June 30, 2022 and at December 31, 2021 the outstanding balance on the note was $100,000 principal and $17,149 and $12,190 accrued interest,
respectively. During
the three months ended December 31, 2021 Ellis International LP requested and was issued a total of 16,000,000 common shares against
its Convertible Debenture settlement (see Note 4). However, Ellis was only entitled to drawdown a total of 8,709,641 common shares to
reach its maximum common shares allocation from its settlement. The excess balance of 7,290,359 common shares, which carried a fair value
of $91,130 at the drawdown date based on the Companys trading price of $0.0125 on that date, has been applied as an offset against
the outstanding principal of $100,000 on the Ellis convertible note pending resolution of this issue with Ellis. Trillium
Partners LP Convertible Note dated December 8, 2020 On
December 8, 2020, the Company issued a 8% convertible note in the principal amount of $27,500 to Trillium Partners LP with a maturity
date of December 8, 2021 and received cash of $25,000 (net of $2,500 deducted for the noteholders legal fees). The Note is convertible
into common stock, subject to Rule 144, at any time after the issue date The Conversion Price shall be equal to the lower of: (i)
the Fixed Price of $0.001 per share; and (ii) the Variable Conversion Price, being 50% of the lowest trading price for the common stock
during the 30 trading day period prior to conversion.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18% per annum and the note becomes
immediately due and payable. On
February 4, 2021 and March 10, 2021 Trillium exercised its right of conversion on a total of $21,000 principal, $222 accrued interest
and $2,050 conversion fees, and received a total of 3,784,052 of the Companys common shares, at an average of $0.00615 per share,
leaving an outstanding principal balance of $6,500 and accrued interest of $1,111 at June 30, 2021. On
September 15, 2021 the Company paid off in cash the remaining note liability of $6,500 principal and accrued interest, together with
a prepayment penalty of $3,477. Anvil
Financial Management, LLC Convertible Note dated January 1, 2021 On
January 1, 2021 Company issued a 8% convertible note in the principal amount of $9,200 to Anvil Financial Management, LLC with a maturity
date of July 1, 2021 in payment of introducing financing to the Company. The Note was recorded as a discount to be amortized over the
debt term. The Note is convertible into common stock, subject to Rule 144, at any time after the issue date. The Conversion Price shall
be equal to the lower of: (i) the Fixed Price of $0.10 per share; and (ii) the Variable Conversion Price, being 60% of the average of
the two lowest bid closing trading prices for the common stock during the 10 trading day period prior to conversion. The holder
does not have the right to convert the note, to the extent that the holder would beneficially own in excess of 9.99% of our outstanding
common stock. As
additional compensation, Anvil was issued a 5 year warrant to purchase 92,000 of the Companys common stock at a price of $0.25
per share. In accordance with Black Scholes valuation requirements, this Purchase Warrant has a fair value of $2,015, but the relative
fair value was recorded as a discount as discussed below. At
June 30, 2022 and December 31, 2021 the outstanding balance on the note was $9,200 principal, and accrued interest was $1,101 and $ 736,
respectively. Trillium
Partners LP Convertible Note dated January 22, 2021 On
January 22, 2021, the Company issued a 8% convertible note in the principal amount of $27,500 to Trillium Partners LP with a maturity
date of January 22, 2022 and received cash of $25,000 (net of $2,500 expense deducted for the noteholders legal fees). The Note
is convertible into common stock, subject to Rule 144, at any time after the issue date. The Conversion Price shall be equal to
the lower of: (i) the Fixed Price of $0.001 per share; and (ii) the Variable Conversion Price, being 50% of the lowest trading price
for the common stock during the 30 trading day period prior to conversion.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18% per annum
and the note becomes immediately due and payable. On
August 16, 2021 Trillium exercised its right of conversion on the $27,500 principal and $1,218 accrued interest, and received a total
of 7,557,245 of the Companys common shares at an average of $0.0038 per share, in full settlement of the note. Trillium
Partners LP Secured Convertible Note dated March 3, 2021 On
March 3, 2021, the Company issued a 10% convertible note in the principal amount of $150,000 to Trillium Partners LP with a maturity
date of March 3, 2022 and received cash of $122,500 (net of Original Issue Discount of $15,000 and $12,500 expense deducted for the noteholders
legal fees). The $15,000 was recorded as debt discount to be amortized over the debt term. The Note is convertible into common stock,
subject to Rule 144, at any time after the issue date. The Conversion Price shall be equal to the Fixed Price of $0.005 per share.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Conversion Price becomes the lower of $0.005 per share
or 50% of the lowest trading price during the trading day immediately preceding the Conversion Date. In addition, in the event of default
where the amount of principal and interest is not paid when due shall bear default interest at the rate of 22% per annum until paid. The
note, together with accrued interest, may be prepaid prior to maturity at premiums of between 110% and 135%. The Original Issue Discount
of $15,000, deducted from note proceeds, is being amortized to interest expense over the 12 month term of the note. The
principal amount and interest is defined under the note agreement as being Senior  with priority in right of payment over
all other indebtedness of the Company outstanding as of March 3, 2021. In addition, the obligations under the note are secured by a first
lien and security interest in all of the assets of the Company pursuant to the terms of a Security Agreement. As
further inducement for Trillium to agree to the terms of the note, on March 3, 2021 the Company issued a 5 year Common Stock Purchase
Warrant to Trillium for 30,000,000 fully paid and nonassessable shares of the Companys common stock at an exercise price of $0.005
per share. In accordance with Black Scholes valuation requirements, this Purchase Warrant has a fair value of $741,000, but the relative
fair value was recorded as a debt discount, as discussed below. On
September 10, 2021 and September 23, 2021 Trillium exercised its right of conversion on the $150,000 principal and $7,562 accrued interest,
and received a total of 31,551,205 of the Companys common shares, at the rate of $0.005 per share in full settlement of the note. JP
Carey On
March 3, 2021, the Company issued a 10% convertible note in the principal amount of $150,000 to JP Carey Enterprises, Inc. with a maturity
date of March 3, 2022 and received cash of $122,500 (net of Original Issue Discount of $15,000 and $12,500 expense deducted for the noteholders
legal fees). The Note is convertible into common stock, subject to Rule 144, at any time after the issue date. The Conversion Price
shall be equal to the Fixed Price of $0.005 per share.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Conversion Price becomes the lower of $0.005 per share or 50% of the lowest trading price during the trading day immediately
preceding the Conversion Date. In addition, in the event of default where the amount of principal and interest is not paid when due shall
bear default interest at the rate of 22% per annum until paid. The
note, together with accrued interest, may be prepaid prior to maturity at premiums of between 110% and 135%. The Original Issue Discount
of $15,000, deducted from note proceeds, is being amortized to interest expense over the 12 month term of the note. The
principal amount and interest is defined under the note agreement as being Senior  with priority in right of payment over
all other indebtedness of the Company outstanding as of March 3, 2021. In addition, the obligations under the note are secured by a first
lien and security interest in all of the assets of the Company pursuant to the terms of a Security Agreement. As
further inducement for JP Carey to agree to the terms of the note, on March 3, 2021 the Company issued a 5 year Common Stock Purchase
Warrant to JP Carey for 30,000,000 fully paid and nonassessable shares of the Companys common stock at an exercise price of $0.005
per share. In accordance with Black Scholes valuation requirements, this Purchase Warrant has a fair value of $741,000, but the relative
fair value was recorded as a debt discount, as discussed below. At
December 31, 2021 the outstanding balance on the note was $150,000 principal and $12,452 accrued interest. On
February 16, 2022 the Company entered into an Exchange Agreement with JP Carey whereby this Note and all accrued interest, security interest
and warrants were fully cancelled and exchanged for 15,000 Series D preferred shares. (See Note 8). FirstFire
Global Opportunities Fund LLC note dated March 9, 2021 On
March 9, 2021, the Company issued a 10% convertible note in the principal amount of $110,000 to FirstFire Global Opportunities Fund LLC
with a maturity date of March 9, 2022 and received cash of $88,500 (net of Original Issue Discount of $10,000, a finders fee of
$10,000 to Primary Capital LLC and $1,500 expense deducted for the noteholders legal fees). The Company recorded $20,000 of the
fees as discounts and expensed $1,500. The Note is convertible into common stock, subject to Rule 144, at any time after 180 days from
the issue date. The Conversion Price shall be equal to the Fixed Price of $0.01 per share.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Conversion Price becomes $0.005 per share. In addition, in the event of default where
the amount of principal and interest is not paid when due shall bear default interest at the rate of 20% per annum until paid. The note,
together with accrued interest, may be prepaid prior to maturity at a premium of 115%. As
further inducement for FirstFire to agree to the terms of the note, on March 10, 2021 the Company issued 3,500,000 common shares to FirstFire
as payment for a commitment fee, which had a fair value of $62,300 at time of issuance, but the relative fair value was recorded as debt
discount as discussed below. In addition, on March 9, 2021 the Company issued a 3-year Common Stock Purchase Warrant to FirstFire on
3,500,000 fully paid and nonassessable shares of the Companys common stock at an exercise price of $0.025 per share. In accordance
with Black Scholes valuation requirements, this Purchase Warrant has a fair value of $66,500, but the relative fair value was recorded
as debt discount as discussed below. On
March 11, 2021, in addition to the above mentioned finders fee, Primary Capital LLC was also issued a 3 year Common Stock Purchase
Warrant for 1,000,000 fully paid and nonassessable shares of the Companys common stock at an exercise price of $0.01 per share
and a 3 year Common Stock Purchase Warrant on 350,000 fully paid and nonassessable shares of the Companys common stock at an exercise
price of $0.025 per share. In accordance with Black Scholes valuation requirements, the fair value of these Purchase Warrants was $18,000
and $6,300 respectively, but the relative fair value was recorded as debt discount as discussed below. On
September 20, 2021 the Company exercised its right to prepay the note and remitted cash totaling $130,000 to FirstFire, representing
the prepayment of $110,000 principal, accrued interest of $5,816 and prepayment penalty of $14,184. Trillium
Partners LP Convertible Note dated June 28, 2022 As
part of the Settlement Agreement with JPCarey referred to above regarding the JP Carey Convertible Note dated March 30, 2017, the Company
agreed to acknowledge that $25,000 of this JPCarey Note had been assigned to Trillium Partners LP on the same terms and conditions as
existed on the original. March 30, 2017 JPCarey note. On June 30, 2022 Trillium converted $4,000 of principal and $804 of accrued interest,
together with conversion fees of $ 1,655, and received 43,069,867 common shares. The remaining principal balance at June 30, 2022 is
$21,000. Quick
Capital, LLC note dated May 2, 2022 On
May 2, 2022, the Company issued a 12% convertible note in the principal amount of $55,000 to Quick Capital, LLC with a maturity date
of December 4, 2022 and received cash of $43,500 (net of Original Issue Discount of $5,000, a finders fee of $2,500 to Revere
Securities LLC and $4,000 expense deducted for the noteholders legal fees). The Company recorded $7,500 of the fees as discounts
and expensed $4,000. The Note is convertible into common stock, subject to Rule 144, at any time after 180 days from the issue date. The
Conversion Price shall be equal to the Fixed Price of $0.00025 per share.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Conversion Price becomes 50% of the average of the lowest two trading prices for the preceding 25 trading
days prior to conversion. In addition, in the event of default where the amount of principal and interest is not paid when due shall
bear default interest at the rate of 24% per annum until paid. The note, together with accrued interest, may be prepaid within 180 days
after its Issue Date at a premium of 120%. At the election of the Noteholder any and all amounts due under the Note may also be settled
through the issuance of the Companys Preferred D stock of equivalent value. At
June 30, 2022 the outstanding balance on the note was $55,000 principal and accrued interest $488. As
discussed above, the Company determined that the conversion options embedded in certain convertible debt meet the definition of a derivative
liability. The Company estimated the fair value of the conversion options at the date of issuance, and at June 30, 2022, using Monte
Carlo simulations and the following range of assumptions: Schedule
of Fair Value of Assumptions
Volatility 166% 338%
Risk Free Rate 1.44% 2.51%
Expected Term 0.25 0.58 Warrants
Issued Related to Notes The
Company recorded a relative fair value of $301,411 for all the warrants issued with Notes or issued as finders fees relating to
Notes issued in 2021. The discounts are being amortized over the respective Note terms. Derivative
liabilities At
June 30, 2022 and December 31, 2021 derivative liabilities are summarized as follows:. Schedule
of Activity of Derivative Liabilities
Balance, December 31, 2021 $ 123,300
Extinguishment of derivative liability on exchange of convertible note for Series D preferred stock (74,000 )
Initial derivative liability charged to operations 59,000
Initial derivative liability recorded as debt discount 55,000
Change in fair value of remaining derivatives (7,300 )
Balance, June 30, 2022 $ 156,000 Goodwill Impairment Test We perform a
fair value-based impairment test of the carrying value of goodwill on an annual basis and also between annual tests if an event occurs
or if circumstances change that would more likely than not reduce the fair value of goodwill below its carrying value. For our annual
impairment test, we perform qualitative assessments of our business operations to verify that such operations have fair values that meet
or exceed the carrying value of goodwill. We weigh the relative impact of factors that are specific to our business as well as industry
and macroeconomic factors. Based on the qualitative assessments, considering the aggregation of the relevant factors, we concluded
that it is not more likely than not that the fair values of our business segments are less than their respective carrying values. Therefore,
performing a quantitative impairment test was unnecessary and no impairment was determin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S</t>
        </is>
      </c>
      <c r="B1" s="2" t="inlineStr">
        <is>
          <t>6 Months Ended</t>
        </is>
      </c>
    </row>
    <row r="2">
      <c r="B2" s="2" t="inlineStr">
        <is>
          <t>Jun. 30, 2022</t>
        </is>
      </c>
    </row>
    <row r="3">
      <c r="A3" s="3" t="inlineStr">
        <is>
          <t>Debt Disclosure [Abstract]</t>
        </is>
      </c>
      <c r="B3" s="4" t="inlineStr">
        <is>
          <t xml:space="preserve"> </t>
        </is>
      </c>
    </row>
    <row r="4">
      <c r="A4" s="4" t="inlineStr">
        <is>
          <t>SHORT TERM LOANS</t>
        </is>
      </c>
      <c r="B4" s="4" t="inlineStr">
        <is>
          <t>6. SHORT
TERM LOANS The
Company received short term, interest free, loans of $ 10,000 16,000 15,000 20,000 6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The
following summarizes the Companys commitments and contingencies as of June 30, 2022: (i)
Employment agreements with related parties. On
April 3, 2019, the Company entered into employment agreements with three officers. Pursuant to the agreements, the Company shall pay
officers an aggregate annual salary amount of $400,000. Upon a successful launch of the Companys Fan Pass mobile app or website,
and the Company achieving various levels of subscribers, the officers are eligible to receive additional bonuses and salary increases.
With mutual agreement with the Company, effective August 31, 2020 one of the officers chose early termination of his employment, which
reduced the annual commitment for the remaining officers to $300,000. (ii)
Lawsuit Contingency-Integrity Media, Inc. Integrity
Media, Inc. (Integrity) had previously filed a lawsuit against the Company and the CEO of the Company for $500,000 alleging
breach of contract alleging the Company failed to deliver marketable securities in exchange for services. The Company answered the allegations
in court and Integrity filed a motion attacking the Companys answers. While the court did not strike those responses, the clerk
of the court entered a default judgment against the Company in the amount of $1,192,875 plus 10% interest. On May 8, 2019, the Company
received a tentative ruling on the Companys motion to vacate the default judgement whereby the previously entered default judgement
was voided and a trial date of August 26, 2019 was set. On
September 19, 2019, the Company entered into a Settlement Agreement, as Amended, with Integrity Media settling the civil action known
as Integrity Media, Inc. vs. Friendable, Inc. et al., Orange County Case No. 30-2016-00867956-CU-CO-CJC. Pursuant to the Settlement Agreement,
the Company agreed to issue to Integrity 750,000 shares of its common stock to be issued in tranches every 30 days or according to the
instructions of Integrity, in exchange for 275 of the Companys preferred shares held by Integrity and the cash payment of $30,000
for costs. Robert Rositano, the Companys CEO, has also personally guaranteed the Companys compliance with the terms of
the Settlement Agreement. The cash payment is to be made within 6 months of the date of the Settlement Agreement. However, at the date
of this filing both the $30,000 cash payment has not been made and the preferred shares have not been returned. Additionally,
Integrity will be entitled to additional shares if (i) the price of the Companys common stock is below $1.34 at either the 120
day or 240 day reset dates set forth in the Companys Debt Restructure Agreement as amended entered into with various debt holders
on March 26, 2019 effective November 5, 2019. The Company determined that a total of 4,275,000 additional shares would be issuable on
the first reset date of March 4, 2020 based on a share price of $0.20 on that date and a total of 7,537,500 additional
shares would be issuable on the second reset date of July 2, 2020 based on a share price of $0.08 on that date, for a total
of 12,562,500 shares. Integrity will also be entitled to a true-up by the issuance of additional common shares on the issuance
date should the share price of the Companys common stock on the issuance date be below $1.00. It was determined by the Company
that its liability was $1,005,000 ($750,000 plus a premium of $255,000), in accordance with ASC 480. On
August 28, 2020 Integrity requested and was issued 750,000 common shares, which Integrity advised the Company realized $16,625 when sold.
Accordingly, at December 31, 2020 the Company reduced its liability payable in common stock from $1,005,000 to $988,375. On
October 14, 2020 the Company filed a Declaration with the Santa Clara County Courts challenging Integritys future
ability to convert additional shares based on Stock Market Manipulation designed to harm the Companys share price,
valuation and number of shares issuable to Integrity following its sales. Additionally, the Company contended that Integrity disregarded
the volume limitation set forth in its settlement for the Companys thinly traded securities and caused a potential third party
capital investment of $150,000 to be rescinded. The court agreed with the Companys declaration that Integrity should have
filed a motion so the Company would have the opportunity to present all arguments and evidence in opposition to deny Integritys
application to enter judgment. On June 29, 2021 Integrity Medias attempt to again obtain a motion for entry and enforcement
of the judgement was denied in favor of an entirely separate lawsuit, if any, to be brought to try to resolve any disputes with either
the original settlement agreement or with the entry of stipulated judgement itself. The matter therefore continues, unresolved. (iii)
Lawsuit Contingency- Infinity Global Consulting Group Inc Infinity
Global Consulting Group Inc. had previously filed a default judgement on May 29, 2018 in the 11th Judicial Circuit, Miami-Dade County,
Florida court alleging that it was owed a services fee of $97,000, plus an entitlement to a warrant to purchase 5 million of the Companys
common shares at $0.03 per share. The Company believes that this claim is without merit since service on the Company was defective and
the Company never received an actual notice of the lawsuit. Accordingly, on November 16, 2020 the Company filed a motion to set aside
the default judgement. At the date of this filing, the motion still awaits a hearing. An accrued expense of $97,000 at June 30, 2022
and at December 31, 2021 has been established. (iv)
Claim asserted by StockVest On
March 11, 2021 the Company received claims asserted by StockVest for (a) the issuance of 1,054,820 common shares (market value of approximately
$19,000) representing anti-dilution stock as additional compensation for services provided to the Company pursuant to a certain Consulting ,
Public Relations and Marketing Letter Agreement dated July 6, 2017, and (b) because said additional stock had not been issued by the
Company, StockVest asserted an additional claim for liquidated damages of $155,000. The Company believes that these asserted claims are
without merit. Accordingly, no accrued expense at either June 30, 2022 or December 31, 2021 has been established for these claims. COVID-19
Disclosure The
coronavirus pandemic has at times adversely affected the Companys business and is expected to continue to adversely
affect certain aspects of our merchandise offerings and custom artist collections of merchandise specifically. This impact
on our operations, supply chains and distribution systems may also impair our ability to raise capital. There is uncertainty around
the duration and breadth of the COVID-19 pandemic and, as a result, uncertainty on the ultimate impact on our business. Such impact on
the Companys financial condition and operating results cannot be reasonably estimated at this time, since the extent
of such impact is dependent on future developments, which are highly uncertain and cannot be predi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6 Months Ended</t>
        </is>
      </c>
    </row>
    <row r="2">
      <c r="B2" s="2" t="inlineStr">
        <is>
          <t>Jun. 30, 2022</t>
        </is>
      </c>
    </row>
    <row r="3">
      <c r="A3" s="3" t="inlineStr">
        <is>
          <t>Equity [Abstract]</t>
        </is>
      </c>
      <c r="B3" s="4" t="inlineStr">
        <is>
          <t xml:space="preserve"> </t>
        </is>
      </c>
    </row>
    <row r="4">
      <c r="A4" s="4" t="inlineStr">
        <is>
          <t>PREFERRED AND COMMON STOCK</t>
        </is>
      </c>
      <c r="B4" s="4" t="inlineStr">
        <is>
          <t>8. PREFERRED
AND COMMON STOCK Series
A: The
Series A Preferred Stock was authorized in 2014 and is convertible into nine (9) times the number of common stock outstanding at time
of conversion until the closing of a Qualified Financing (Through June 30, 2021 Qualified Financing was defined as the
sale and issuance of the Companys equity securities that results in gross proceeds in excess of $2,500,000. Effective July 1,
2021 this was amended so that Qualified Financing is now defined as the sale and issuance of the Companys equity
securities that results in gross proceeds in excess of $10,000,000.). The number of shares of common stock issued on conversion of Series
A preferred stock is based on the ratio of the number of shares of Series A preferred stock converted to the total number of shares of
preferred stock outstanding at the date of conversion multiplied by nine (9) times the number of common stock outstanding at the date
of conversion. After the qualified financing the conversion shares issuable shall be the original issue price of the Series A preferred
stock divided by $0.002. The holders of Series A Preferred stock are entitled to receive non-cumulative dividends when and if declared
at a rate of 6% per year. On all matters presented to the stockholders for action the holders of Series A Preferred stock shall be entitled
to cast votes equal to the number of shares the holder would be entitled to if the Series A Preferred stock were converted at the date
of record. During
the year ended December 31, 2019, 588 shares of Series A preferred stock were converted to common stock by two related parties who donated
them to the Diocese of Monterey. In addition, 890 Series A shares were converted into 2,018,746 common shares by parties related to the
two directors. The 2,018,746 common shares were issuable as of December 31, 2019 and were subsequently issued during the six months ended
June 30, 2020. During
the six months ended June 30, 2020 two directors converted 3 shares of Series A Preferred Stock into 54,076 shares of common stock. On
June 3, 2020 the Company and Eclectic Artists LLC (E Artists) entered into a Partner Agreement and Stock Subscription Agreement,
pursuant to which E Artists will engage musical artists and other talent to engage on the Companys FanPass platform, providing
live streaming events available through the FanPass mobile application for a term of 18 months. As compensation for bringing the artists
to the FanPass platform, E Artists will receive 5% of net revenue attributable to the Fan Pass platform, initially for a period of 18
months. In addition, E Artists will receive Series A preferred stock such that when converted would be equal to 5% of the outstanding
common stock. The number of Series A preferred shares was calculated at 118 shares valued at $135,617 based on the quoted trading price
of the Companys common stock of $0.0605 on the agreement date and 2,241,596 equivalent common shares. The Company recorded a prepaid
expense of $135,617 and has amortized a total of $97,010 as sales and marketing expense for the period through June 30, 2021, which includes
amortization of $44,793 for the six months ended June 30, 2021 (2020 $6,682). Concurrent with the issuance of the Series A Shares to
E Artists, Robert Rositano, Jr., the Companys CEO and Dean Rositano, the Companys president, returned an aggregate of 118
Series A Preferred shares to the Companys treasury. On
May 6, 2021 50 Series A Preferred shares held by a third party were converted to 2,555,738 common shares. After this conversion the total
issued and outstanding Series A Preferred shares were reduced to 19,736. On
September 2, 2021 52 Series A Preferred shares held by a third party were converted to 4,928,511 common shares. After this conversion
the total issued and outstanding Series A Preferred shares were further reduced to 19,684. On
October 11, 2021 50 Series A Preferred shares held by a third party were converted to 7,519,927 common shares. After this conversion
the total issued and outstanding Series A Preferred shares were further reduced to 19,634. Series
B On
August 8, 2019 the Company filed a Designation of Series B convertible Preferred Stock with the state of Nevada, designating 1,000,000
shares of the Series B Preferred Stock with a stated value of $1.00 per share. A holder of Series B Preferred Stock has the right to
convert their Series B Preferred Stock into fully paid and non-assessable shares of Common Stock. Initially, the conversion price for
the Series B Preferred Stock is $0.25 per share, subject to standard anti-dilution adjustments. Additionally, each share of Series B
Preferred Stock shall be entitled to, as a dividend, a pro rata portion of an amount equal to 10% (Ten Percent) of the Net Revenues (Net
Revenues being Gross Sales minus Cost of Goods Sold as defined in the agreements) derived from the
subscriptions and other sales, but excluding and net of Vimeo fees, processing fees and up sells, generated by Fan Pass Inc., the wholly-owned
subsidiary of the Corporation. The Series B Dividend shall be calculated and paid on a monthly basis in arrears starting on the day 30
days following the first day of the month following the initial issuance of the Series B Preferred and continuing for a period of 60
(Sixty) months. The holders of Series B Preferred stock shall have no voting rights. The holders of Series B Preferred stock shall not
be entitled to receive any dividends. In the event of any voluntary or involuntary liquidation, dissolution or winding up of the Company
or deemed liquidation event, the holders of shares of Series B Preferred Stock shall be entitled to be paid the liquidation amount, as
defined out of the assets of the Company available for distribution to its shareholders, after distributions to holders of the Series
A Preferred Stock and before distributions to holders of Common Stock. Each Series B Preferred share is convertible into 4 shares of
common stock valued at $0.25. Series
C On
November 25, 2019 the Company filed a Designation of Series C convertible Preferred Stock with the state of Nevada, designating 1,000,000
shares of the Series C Preferred Stock with a stated value of $1.00 per share. The Series C Preferred Stock will, with respect to dividend
rights and rights upon liquidation, winding-up or dissolution, rank: (a) senior with respect to dividends with the Companys common
stock, par value $0.0001 per share (Common Stock) the Series C Preferred Stock will convert into common stock immediately
upon liquidation and be pari passu with the common stock in the event of litigation), and (b) junior with respect to dividends and right
of liquidation to all existing and future indebtedness of the Company. The Series C Preferred Stock does not have any voting rights.
Each share of Series C Preferred Stock will carry an annual dividend in the amount of eight percent (8%) of the Stated Value of $1.00
(the Divided Rate), which shall be cumulative and compounded daily, payable solely upon redemption, liquidation or conversion
and increase to 22% upon an event of default as defined. In the event of any default other than the Companys failure to issue shares
upon conversion, the stated price will be $1.50. In the event that a default event occurs where the Company fails to issue shares upon
conversion, the stated price will be $2.00. The holder shall have the right six months following the issuance date, to convert all or
any part of the outstanding Series C Preferred Stock into shares of common stock of the Company. The conversion price shall equal the
Variable Conversion Price. The Variable Conversion Price shall mean 71% multiplied by the market price, representing
a discount rate of 29%. Market price means the average of the two lowest trading prices for the Companys common stock during the
twenty trading day period ending on the latest complete trading day prior to the conversion date. Upon any liquidation, dissolution or
winding up of the Company, whether voluntary or involuntary, or upon any deemed liquidation event, after payment or provision for payment
of debts and other liabilities of the Company, and after payment or provision for any liquidation preference payable to the holders of
any Preferred Stock ranking senior upon liquidation to the Series C Preferred Stock, if any, but prior to any distribution or payment
made to the holders of Common Stock or the holders of any Preferred Stock ranking junior upon liquidation to the Series C Preferred Stock
by reason of their ownership thereof, the Holders will be entitled to be paid out of the assets of the Company available for distribution
to its stockholders. The Company will have the right, at the Companys option, to redeem all or any portion of the shares of Series
C Preferred Stock, exercisable on not more than three trading days prior written notice to the Holders, in full, in accordance with Section
6 of the designations at a premium of up to 35% for up to six months. Companys mandatory redemption: On the earlier to occur of
(i) the date which is twenty-four (24) months following the Issuance Date and (ii) the occurrence of an Event of Default (the Mandatory
Redemption Date), the Company shall redeem all of the shares of Series C Preferred Stock of the Holders (which have not been previously
redeemed or converted). A mandatory redemption trigger has not occurred as of June 30, 2022. Due
to the mandatory redemption feature, Series C convertible preferred shares are reflected as a current liability. Furthermore, because
these shares are convertible at 71% of the common shares market price around the time of the conversion date, they are treated as a stock
settled debt under ASC 480 with a premium recorded and charged to interest expense for each issuance. In addition, the Company records
a cumulative dividend to the mandatorily redeemable Series C preferred liability with a charge to interest expense since this liability
must be reflected at redemption value. As
of June 30, 2020, the Company has revalued the shares and premiums at the stated value of $1.50 per share in accordance with the events
discussed below. On May 29, 2020 the Company defaulted on the shares by being late with the filing of the Form 10-K, thereby increasing
the dividend rate to 22% and the stated value to $1.50 per share. During
the three months ended March 31, 2021 a holder of the Series C converted 23,500 Series C shares to 5,500,894 common shares for a redemption
value of $50,589 including accrued dividends, plus premium, recorded into equity. In addition, during the three months ended March 31,
2021 a total of 296,450 shares of Series C convertible preferred stock were issued to two investors under preferred stock purchase agreements,
at a price of approximately $0.91 per share, for a total of $269,350 cash and premiums totaling $121,084 were recorded during this period
with respect to these issuances. At March 31, 2021 the remaining liability totals $634,143 represented by a remaining balance of $446,050
in redeemable Series C stock, together with the related premium of $181,385 and accrued dividends of $6,708. During
the three months ended June 30, 2021 the Company elected to redeem and cancelled 36,300 Series C shares through the payment of $50,938,
which represented 135% of the outstanding principal of $36,300 and accrued dividend of $1,432. A holder of the Series C converted 84,700
Series C shares to 11,496,360 common shares for a redemption value of $137,553 including accrued dividends, plus premium, recorded into
equity. In addition, during the three months ended June 30, 2021 a total of 92,125 shares of Series C convertible preferred stock were
issued to an investors under preferred stock purchase agreements, at a price of approximately $0.91 per share, for a total of $83,750
cash and premiums totaling $37,629 were recorded during this period with respect to these issuances. At June 30, 2021 the remaining liability
totals $597,490 represented by a remaining balance of $417,175 in redeemable Series C stock, together with the related premium of $169,550
and accrued dividends of $10,765. During
the three months ended September 30, 2021 the Company elected to redeem and cancelled 58,850 Series C shares through the payment of $82,408,
which represented 135% of the outstanding principal of $58,850 and accrued dividend of $2,192. A holder of the Series C converted 95,700
Series C shares to 17,799,687 common shares for a redemption value of $162,654 including accrued dividends, plus premium, recorded into
equity. In addition, during the three months ended September 30, 2021 a total of 178,750 shares of Series C convertible preferred stock
were issued to an investor under preferred stock purchase agreements, at a price of approximately $0.91 per share, for a total of $162,500
cash and premiums totaling $73,011 were recorded during this period with respect to these issuances. During
the three months ended December 31, 2021 86,625 shares of Series C convertible preferred stock were issued to an investor under a preferred
stock purchase agreement, at a price of approximately $0.91 per share. Cash of $78,750, a discount of $7,875 and a premium expense of
$35,382 were recorded during this period with respect to this issuance. A holder of the Series C converted 62,625 Series C shares to
21,248,239 common shares for a redemption value of $90,709 including accrued dividends, plus premium, recorded into equity. During
the three months ended March 31, 2022 59,125 shares of Series C convertible preferred stock were issued to an investor under a preferred
stock purchase agreement, at a price of approximately $0.91 per share. Cash of $53,750, a discount of $5,375 and a premium expense of
$24,150 were recorded during this period with respect to this issuance. A holder of the Series C converted a total of 208,250 Series
C shares to 207,382,158 common shares for a redemption value of $301,640 including accrued dividends, plus premium, recorded into equity During
the three months ended June 30, 2022 a holder of the Series C converted a total of 86,625 Series C shares to 570,782,540 common shares
for a redemption value of $125,472 including accrued dividends, plus premium, recorded into equity At
June 30, 2022 the remaining liability totals $343,560 represented by a remaining balance of $229,625 in redeemable Series C stock, together
with the related premium of $92,945 and accrued dividends of $20,990. Series
D In
conjunction with the Companys intention to raise future financing of up to $5 million through an offering of up to 500,000 Series
D convertible Preferred Stock at the offering price of $10.00 per share, on March 29, 2021 the Company received a Notice of Qualification
from the Securities and Exchange Commission indicating approval from the Company to proceed with the offering pursuant to Tier 2 of Regulation
A of the Securities Act, which provides exemption from registration of such securities. On April 5, 2021 the Company filed the necessary
Certificate of Designation with the state of Nevada to designate 500,000 shares of Series D Preferred stock from the Companys
total authorized and unissued Preferred Stock. Each
Series D preferred share is convertible, at the option of the holder, at any time, into nonassessable common shares (a) at 80% of the
average closing price reported on OTC Markets for the 20 trading days preceding conversion through June 30, 2021, (b) as amended, at
80% of the average closing price reported on OTC Markets for the 10 trading days preceding conversion effective July 1, 2021,and (c)
as amended as amended, at 50% of the lowest closing price reported on OTC Markets for the 10 trading days preceding conversion effective
March 3, 2022 During
the three months ended June 30, 2021 the Company received a total of $850,000 from the sale of 85,000 Series D Convertible Preferred
Stock, and incurred offering costs of $31,309. In addition, during that period 44,970 Series D Preferred shares were subsequently converted
to 31,029,932 common shares at an average conversion rate of $0.01449 per common share, resulting in a remaining balance at June 30,
2021 of 40,030 Series D Preferred. During
the three months ended September 30, 2021 the Company received a total of $760,000 from the sale of 76,000 Series D Convertible Preferred
Stock. In addition, during that period 75,506 Series D Preferred shares were subsequently converted to 114,102,488 common shares at an
average conversion rate of $0.00662 per common share, resulting in a remaining balance at September 30, 2021 of 40,524 Series D Preferred. During
the three months ended December 31, 2021 the Company received a total of $250,000 from the sale of 25,000 Series D Convertible Preferred
Stock. In addition, during that period 13,892 Series D Preferred shares were subsequently converted to 26,574,626 common shares at an
average conversion rate of $0.00523 per common share, resulting in a remaining balance at December 31, 2021 of 51,632 Series D Preferred. During
the three months ended March 31, 2022 the Company received a total of $246,200 from the sale of 24,620 Series D Convertible Preferred
Stock. In addition, during that period the Company issued 15,000 Series D Convertible Preferred Stock to a holder of a convertible note
with principal outstanding of $150,000 in exchange for the cancellation of that note and accrued note interest. The Company recognized
a gain on this exchange equal to $81,707, which consists of the settlement of accrued interest of $14,384 and settlement of the derivative
liability of $74,000, offset by interest expense of $6,667 incurred in 2022 up to the exchange date of February 16, 2022. Further, during
that period 41,626 Series D Preferred shares were subsequently converted to 517,006,635 common shares at an average conversion rate of
$0.000805 per common share, resulting in a remaining balance at June 30, 2022 of 49,626 Series D Preferred. During
the three months ended June 30, 2022 the Company received a total of $386,000 from the sale of 38,600 Series D Convertible Preferred
Stock. In addition, during that period 28,571 Series D Preferred shares were subsequently converted to 1,446,569,789 common shares at
an average contractual conversion rate of approximately $0.0002 per common share, resulting in a remaining balance at June 30, 2022 of
59,655 Series D Preferred. COMMON
STOCK: Effective
July 1, 2021 the Company increased its authorized common shares from 1 billion ( 1,000,000,000 2,000,000,000 0.0001 2,000,000,000 3,000,000,000 0.0001 3,000,000,000 5,000,000,000 0.0001 5,000,000,000 7,500,000,000 0.0001 On
August 1, 2022 three holders of our convertible preferred and common stock, representing a majority of our issued and outstanding
common stock, approved to effect a 1 for 500 reverse split of the Company’s common stock. Subject to FINRA approval, the
Company anticipates that this action will be effected on or before close of business on September 5, 2022. During
the year ended December 31, 2021, the Company: Issued
73,885,399 shares of common stock to convertible note holders for the conversion of an aggregate of $718,954 of the notes and accrued
interest at an average price of approximately $0.0097 per share. Granted
3,500,000 shares of common stock to a noteholder as a commitment fee valued at its relative fair value of $11,924. Issued
a total of 97,222,628 common shares to the holders of convertible debentures, which were recorded as reclassifications from issuable
to issued common shares. Issued
7,290,359 common shares to a convertible debenture holder in excess of their entitlement valued at $91,129, which will be offset against
a separate convertible note also issued to that holder. Issued
a total of 56,045,180 common shares on conversion of 314,575 Preferred Series C shares, accrued dividend of $12,093 plus a premium of
$114,839, for an aggregate of $441,507 at an average price of approximately $0.0079 per share. Settled
the common stock subscription receivable of $4,500 against the amount payable in accrued salaries to current directors and officers of
the Company. Issued
15,004,178 common shares upon conversion of 152 Series A preferred stock Issued
171,707,042 common shares upon conversion of 134,368 Series D preferred stock. Issued
2,000,000 common shares in payment of services valued at a total of $17,400 based on the quoted trade price of $0.0087 on the grant date. Recorded
the issuance of 20,000 common shares not previously recognized During
the three months ended March 31, 2022, the Company: Issued
176,986,025 common shares, valued at $ 637,150, to certain third parties as initial consideration to acquire the underlying Artist Republik
business and related technology, trademarks and customer lists from Artist Republik, Inc. Issued
207,382,158 common shares on conversion of 208,259 Series C preferred stock plus accrued dividends, valued $301,640. Issued
517,006,635 shares of common stock on conversion of 41,626 Series D preferred stock at a conversion value of $416,260. Issued
50,000,000 shares of common stock on the cashless exercise of 100,000,000 warrants related to a convertible note, which had a Black Scholes
valuation of $332,999 recorded as a deemed dividend. During
the three months ended June 30, 2022, the Company: Issued
570,782,540 common shares on conversion of 86,625 Series C preferred stock plus accrued dividends valued at $125,472. Issued
1,446,569,789 shares of common stock on conversion of 28,571 Series D preferred stock with a stated value of $285,710. Issued
43,069,867 shares of common stock on the conversion of $4,000 of a convertible note, $804 of accrued interest and $1,655 of conversion
fees at a conversion value of $6,4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6 Months Ended</t>
        </is>
      </c>
    </row>
    <row r="2">
      <c r="B2" s="2" t="inlineStr">
        <is>
          <t>Jun. 30, 2022</t>
        </is>
      </c>
    </row>
    <row r="3">
      <c r="A3" s="3" t="inlineStr">
        <is>
          <t>Share Purchase Warrants</t>
        </is>
      </c>
      <c r="B3" s="4" t="inlineStr">
        <is>
          <t xml:space="preserve"> </t>
        </is>
      </c>
    </row>
    <row r="4">
      <c r="A4" s="4" t="inlineStr">
        <is>
          <t>SHARE PURCHASE WARRANTS</t>
        </is>
      </c>
      <c r="B4" s="4" t="inlineStr">
        <is>
          <t>9. SHARE
PURCHASE WARRANTS Activity
in the six months ended June 30, 2022 is as follows: Schedule
of Warrant Activity Common
stock warrants
Number of Weighted Average Weighted Average
Warrants Exercise Price $ Remaining Life (Years)
Balance outstanding, December 31, 2021 66,817,000 0.0067 3.74
Granted 2,500,000 0.01 4.78
Granted 2,500,000 0.001 4.96
Cancelled warrants (30,000,000 ) (0.005 ) -
Rachet adjustment 270,000,000 0.0005 3.67
Warrants exercised (100,000,000 ) (0.0005 ) -
Balance outstanding, June 30, 2022 211,817,000 0.00236 3.66 Series
D warrants
Number of Weighted Average Weighted Average
Warrants Exercise Price $ Remaining Life (years)
Balance outstanding, December 31, 2020 - - -
Granted 3,500 10.00 4.43
Balance outstanding, December 31, 2021 3,500 10.00 4.43
Balance outstanding, June 30, 2022 3,500 10.00 3.93 The
Preferred Series D warrants, when exercised at the price of $10.00 per share, as amended, are then convertible to common shares at 50%
of the Companys lowest closing stock price over 10 trading days prior to conversion. At a conversion of $0.0001 per share, at
June 30,2022 the Preferred Series D warrants would convert to 350,000,000 common On
January 1, 2021 the Company issued warrants to Anvil Financial Management LLC to purchase up to 92,000 0.25 5 years On
March 9, 2021 the Company issued warrants to First Fire Global Opportunities Fund LLC to purchase up to 3,500,000 110,000 0.025 3 years On
the initial measurement date, applying the applicable Black Scholes valuation, the relative fair value of the warrants was recorded as
a debt discount and an increase to paid-in capital. See Note 5 Warrants issued related to Notes. On
March 11, 2021 the Company issued warrants to Robert Nathan/Primary Capital, LLC to purchase up to 1,350,000 On
March 3, 2021 the Company issued warrants to JP Carey Enterprises, Inc. to purchase up to 30,000,000 150,000 0.005 5 years On
March 3, 2021 the Company issued warrants to Trillium Partners LP to purchase up to 30,000,000 150,000 0.005 5 years On
May 6, 2021 the Company issued warrants to Robert Nathan/Primary Capital, LLC to purchase up to 2,500 10.00 5 years 25,000 On August 9, 2021 the Company issued warrants
to Robert Nathan/Primary Capital, LLC to purchase up to 1,000
10.00
5
years 10,000 On
September 10, 2021 the Company issued warrants to Robert Nathan/Primary Capital, LLC to purchase up to 625,000 10.00 5 years 6,250 On
October 7, 2021 and November 1, 2021 the Company issued warrants to Robert Nathan/Primary Capital, LLC to purchase up to 625,000
and 625,000
shares, respectively, of the Companys common
stock (the Warrants) in part consideration as a finders fee in connection with the purchase by FirstFire of a total
of 25,000 Series D Preferred stock, at an exercise price of $0.01 per share. On the initial measurement date, applying the applicable
Black Scholes valuation, the fair value of the warrants was $ 4,288
and $ 2,813
respectively. However, there is no accounting
entry since the cost of these warrants was treated as an offering cost against the proceeds of the Series D Preferred stock offering. On
January 10, 2022, March 22, 2022 and March 31, 2022 the Company issued warrants to Robert Nathan/Primary Capital, LLC to purchase up
to 500,000 ,
250,000
and 250,000
shares, respectively, of the Companys common
stock (the Warrants) in part consideration as finders fees in connection with the purchase of Series D Preferred stock,
at an exercise price of $0.01 per share. However, there is no accounting entry to record the Black Scholes valuations since the cost
of these warrants was treated as an offering cost against the proceeds of the Series D Preferred stock offering. On
March 22, 2022 Trillium Partners LP exercised the full ratchet price protection provisions available under its original March 3, 2021
30 million common stock warrant, such that the warrant escalated to a total of 300 million common shares, of which 150 million common
shares could be exercised on a cashless basis. On March 28, 2022 Trillium Partners LP submitted an exercise notice on 100 million of
the 300 million reset warrants, and claimed 50 million cashless common shares, which were issued by the Company on March 30, 2022. The
Black-Scholes valuation of the difference between the warrant before and after the rachet was $323,999, which was recorded as a deemed
dividend. On
April 1, 2022, April 21, 2022, May 21, 2022 and May 27, 2022 the Company issued warrants to Robert Nathan/Primary Capital, LLC to purchase
up to 250,000 250,000 250,000 7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0. STOCK-BASED
COMPENSATION Schedule
of Stock Based Compensation
Number of Stock Weighted Average Weighted Average
Options $ (Years)
Balance outstanding, December 31, 2020 - - -
Granted 16,500,000 $ 0.0141 1.15
Balance outstanding, December 31, 2021 16,500,000 $ 0.0141 1.15
Granted 40,000,000 0.0150 1.67
Balance outstanding, June 30, 2022 56,500,000 0.0142 1.52 On
November 22, 2011, the Board of Directors of the Company approved a stock option plan (2011 Stock Option Plan), the purpose
of which is to enhance the Companys stockholder value and financial performance by attracting, retaining and motivating the Companys
officers, directors, key employees, consultants and its affiliates and to encourage stock ownership by such individuals by providing
them with a means to acquire a proprietary interest in the Companys success through stock ownership. Under the 2011 Stock Option
Plan, officers, directors, employees and consultants who provide services to the Company may be granted options to acquire common shares
of the Company. The aggregate number of options authorized by the plan shall not exceed 4,974 There
are 7 shares of common stock reserved for issuance under the 2014 Plan. The Board shall have the power and authority to make grants of
stock options to employees, directors, consultants and independent contractors who serve the Company and its affiliates. Any stock options
granted under the 2014 Plan shall have an exercise price equal to or greater than the fair market value of the Companys shares
of common stock. Unless otherwise determined by the Board of Directors, stock options shall vest over a four-year period with
25% being vested after the end of one (1) year of service and the remainder vesting equally over a 36-month period. The Board may award
options that may vest based upon the achievement of certain performance milestones. As of December 31, 2020, no options have been awarded
under the 2014 Plan. Effective August 27, 2019, the Company effected a reverse split of the common stock of 1 for 18,000 (Note 1) which
eliminated all the options which were previously outstanding. During
January, 2021 the Company awarded stock options to its 5 employees totaling 5 million 2
years 10 million 3
years 0.014 1.5 million 3
years 0.015 44,038 87,042 On
March 3, 2022 the Company granted stock options to 2 music consultants of 20 million 2 years $0.015 9,6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11. FAIR
VALUE MEASUREMENTS 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s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s to assets or liabilities for which there are unobservable inputs to the valuation methodology that are significant to the measurement
of the fair value of the assets or liabilities. The determination of fair value for Level 3 instruments requires the most management
judgment and subjective. Pursuant
to ASC 825, cash is based on Level 1 inputs. The Company believes that the recorded values of accounts receivable and accounts payable
approximate their current fair values because of their nature or respective relatively short durations. The fair value of the Companys
convertible debentures and promissory note approximates their carrying values as the underlying imputed interest rates approximates the
estimated current market rate for similar instruments. As
of June 30, 2022 and December 31, 2021 there were derivatives measured at fair value on a recurring basis (see note 5) presented on the Companys
balance sheet, as follows: Liabilities
at Fair Value: June
30, 2022
Level 1 Level 2 Level 3 Total
Embedded conversion options derivative liabilities - - $ 156,000 $ 156,000
December
31, 2021
Level 1 Level 2 Level 3 Total
Embedded conversion options derivative liabilities - - $ 123,300 $ 123,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t>
        </is>
      </c>
      <c r="B4" s="4" t="inlineStr">
        <is>
          <t>12. BUSINESS
ACQUISITION On
January 5, 2022, the Company completed its acquisition of substantially all of the assets of Artist Republik, Inc. (Artist Republik).
Artist Republik is a subscription service specifically created for music artists to obtain music distribution on certain digital platforms
(such as Spotify and Apple Music) and receipt of royalties from those platforms, together with providing a marketplace to purchase beats,
obtain enhanced audio production and purchase access to playlists. Its decentralized platform allows independent music artists from around
the world to take control of their own careers through networking, centralized resources, and AI-based management tools. Artist Republik
has attracted approximately 100,000 artists to its offerings and has operating revenues from the sales of services. The acquisition substantially
adds to the range of music services available and offered to music artists by Fan Pass. At
closing, the Company issued 176,986,025 The
Company acquired all of Artist Republiks customer lists, customers, back-end processes, name, trademarks, internet domains and
other things necessary to carry on the business of Artist Republik. The
Companys preliminary estimate of the fair value of the purchase consideration was $ 1,047,150 637,150 410,000 Schedule
of Assets Acquired
Customer Relationships $ 14,001
Cash 9,500
Tradename 32,230
Technology Platform 161,151
Goodwill 830,268
Total Purchase Consideration $ 1,047,150 The
qualitative factors that make up the goodwill recognized consist of a work-force in place, and operational processes not recognizable
as separate intangible assets. The above allocation is preliminary subject to change based on completion of fair value estimates during
the measurement period, which may be up to one year. The
following represents unaudited pro-forma revenue and earnings of the consolidated Company as though the business combination had occurred
as of the beginning of the earliest reporting period presented. Schedule
of Unaudited Pro-Forma Revenue and Earnings
Year Ended December 31,
2021 2020
Revenues $ 500,629 $ 451,027
Operating Expenses 4,707,319 2,813,052
Operating Loss (4,206,690 ) (2,362,025 )
Other Expenses, net (73,293 ) (2,344,310 )
Net Loss $ (4,374,832 ) $ (4,706,335 ) Amortizable
intangible assets acquired totaling $172,152, consisting of customer relationships $14,001 and technology platform $161,151, are being
amortized to operating expense on a straight-line basis over a three year life from date of acquisition. Amortization expense for the
six months ended June 30, 2022 totaled $29,192. The tradename has an indefinite life and therefore is not amortized but subject to impairment
testing periodically, but at least annually. Goodwill is subject to periodic impairment testing at least annually and is expected to
be amortized over 15 years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3. SUBSEQUENT
EVENTS Subsequent
to June 30, 2022 the Company issued a total of 905,500,000 common shares on conversion of 9,055 Series D Preferred Stock, an at average
conversion of $0.0001 per share. Subsequent
to June 30, 2022 the Company issued a total of 423,800,000 common shares on conversion of $28,525 Series C Preferred Stock and accrued
dividends of $ 1,141 an at average conversion of $0.00007 per share. Subsequent
to June 30, 2022 the Company received $247,000 from the sale of 24,700 Series D Convertible Preferred Stock at $10.00 per share. In connection
with these sales, the Company paid Revere Securities LLC a finders fee of $1,750 and issued 5 year Warrants on 1,750,000 common shares
at an exercise price of $0.001 per share. Subsequent
to June 30, 2022 the Company issued 171,370,800 common shares on conversion of a convertible note principal of $12,000, accrued interest
of $2,487. and conversion fees of $2,650 (total $ 17,137), at a conversion rate of $0.0001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4264</v>
      </c>
      <c r="C3" s="6" t="n">
        <v>253523</v>
      </c>
    </row>
    <row r="4">
      <c r="A4" s="4" t="inlineStr">
        <is>
          <t>Total Current Assets</t>
        </is>
      </c>
      <c r="B4" s="5" t="n">
        <v>24264</v>
      </c>
      <c r="C4" s="5" t="n">
        <v>253523</v>
      </c>
    </row>
    <row r="5">
      <c r="A5" s="3" t="inlineStr">
        <is>
          <t>OTHER ASSETS</t>
        </is>
      </c>
      <c r="B5" s="4" t="inlineStr">
        <is>
          <t xml:space="preserve"> </t>
        </is>
      </c>
      <c r="C5" s="4" t="inlineStr">
        <is>
          <t xml:space="preserve"> </t>
        </is>
      </c>
    </row>
    <row r="6">
      <c r="A6" s="4" t="inlineStr">
        <is>
          <t>Intangible assets, net of amortization $29,192</t>
        </is>
      </c>
      <c r="B6" s="5" t="n">
        <v>178190</v>
      </c>
      <c r="C6" s="4" t="inlineStr">
        <is>
          <t xml:space="preserve"> </t>
        </is>
      </c>
    </row>
    <row r="7">
      <c r="A7" s="4" t="inlineStr">
        <is>
          <t>Goodwill</t>
        </is>
      </c>
      <c r="B7" s="5" t="n">
        <v>830268</v>
      </c>
      <c r="C7" s="4" t="inlineStr">
        <is>
          <t xml:space="preserve"> </t>
        </is>
      </c>
    </row>
    <row r="8">
      <c r="A8" s="4" t="inlineStr">
        <is>
          <t>Other Assets</t>
        </is>
      </c>
      <c r="B8" s="5" t="n">
        <v>1008458</v>
      </c>
      <c r="C8" s="4" t="inlineStr">
        <is>
          <t xml:space="preserve"> </t>
        </is>
      </c>
    </row>
    <row r="9">
      <c r="A9" s="4" t="inlineStr">
        <is>
          <t>Total Assets</t>
        </is>
      </c>
      <c r="B9" s="5" t="n">
        <v>1032722</v>
      </c>
      <c r="C9" s="5" t="n">
        <v>253523</v>
      </c>
    </row>
    <row r="10">
      <c r="A10" s="3" t="inlineStr">
        <is>
          <t>CURRENT LIABILITIES:</t>
        </is>
      </c>
      <c r="B10" s="4" t="inlineStr">
        <is>
          <t xml:space="preserve"> </t>
        </is>
      </c>
      <c r="C10" s="4" t="inlineStr">
        <is>
          <t xml:space="preserve"> </t>
        </is>
      </c>
    </row>
    <row r="11">
      <c r="A11" s="4" t="inlineStr">
        <is>
          <t>Accounts payable and accrued expenses</t>
        </is>
      </c>
      <c r="B11" s="5" t="n">
        <v>3215092</v>
      </c>
      <c r="C11" s="5" t="n">
        <v>2929215</v>
      </c>
    </row>
    <row r="12">
      <c r="A12" s="4" t="inlineStr">
        <is>
          <t>Accounts payable - related party</t>
        </is>
      </c>
      <c r="B12" s="5" t="n">
        <v>99500</v>
      </c>
      <c r="C12" s="5" t="n">
        <v>100000</v>
      </c>
    </row>
    <row r="13">
      <c r="A13" s="4" t="inlineStr">
        <is>
          <t>Short term loans</t>
        </is>
      </c>
      <c r="B13" s="5" t="n">
        <v>61000</v>
      </c>
      <c r="C13" s="5" t="n">
        <v>61000</v>
      </c>
    </row>
    <row r="14">
      <c r="A14" s="4" t="inlineStr">
        <is>
          <t>Convertible debentures and convertible promissory notes, net of discounts</t>
        </is>
      </c>
      <c r="B14" s="5" t="n">
        <v>96794</v>
      </c>
      <c r="C14" s="5" t="n">
        <v>131948</v>
      </c>
    </row>
    <row r="15">
      <c r="A15" s="4" t="inlineStr">
        <is>
          <t>Mandatorily redeemable Series C convertible Preferred stock, 1,000,000 designated, 229,625 and 465,375 issued and outstanding at June 30, 2022 and December 31, 2021, including a premium of $92,945 and $189,237 respectively (liquidation value $ 250,615 at June 30, 2022)</t>
        </is>
      </c>
      <c r="B15" s="5" t="n">
        <v>343560</v>
      </c>
      <c r="C15" s="5" t="n">
        <v>673167</v>
      </c>
    </row>
    <row r="16">
      <c r="A16" s="4" t="inlineStr">
        <is>
          <t>Derivative liabilities</t>
        </is>
      </c>
      <c r="B16" s="5" t="n">
        <v>156000</v>
      </c>
      <c r="C16" s="5" t="n">
        <v>123300</v>
      </c>
    </row>
    <row r="17">
      <c r="A17" s="4" t="inlineStr">
        <is>
          <t>Contingent purchase consideration payable</t>
        </is>
      </c>
      <c r="B17" s="5" t="n">
        <v>410000</v>
      </c>
      <c r="C17" s="4" t="inlineStr">
        <is>
          <t xml:space="preserve"> </t>
        </is>
      </c>
    </row>
    <row r="18">
      <c r="A18" s="4" t="inlineStr">
        <is>
          <t>Liability to be settled in common stock</t>
        </is>
      </c>
      <c r="B18" s="5" t="n">
        <v>988375</v>
      </c>
      <c r="C18" s="5" t="n">
        <v>988375</v>
      </c>
    </row>
    <row r="19">
      <c r="A19" s="4" t="inlineStr">
        <is>
          <t>Deferred revenue</t>
        </is>
      </c>
      <c r="B19" s="5" t="n">
        <v>2914</v>
      </c>
      <c r="C19" s="4" t="inlineStr">
        <is>
          <t xml:space="preserve"> </t>
        </is>
      </c>
    </row>
    <row r="20">
      <c r="A20" s="4" t="inlineStr">
        <is>
          <t>Total Current Liabilities</t>
        </is>
      </c>
      <c r="B20" s="5" t="n">
        <v>5373235</v>
      </c>
      <c r="C20" s="5" t="n">
        <v>5007005</v>
      </c>
    </row>
    <row r="21">
      <c r="A21" s="3" t="inlineStr">
        <is>
          <t>SHAREHOLDERS’ DEFICIT:</t>
        </is>
      </c>
      <c r="B21" s="4" t="inlineStr">
        <is>
          <t xml:space="preserve"> </t>
        </is>
      </c>
      <c r="C21" s="4" t="inlineStr">
        <is>
          <t xml:space="preserve"> </t>
        </is>
      </c>
    </row>
    <row r="22">
      <c r="A22" s="4" t="inlineStr">
        <is>
          <t>Common stock, $0.0001 par value, 7,500,000,000 shares authorized, 3,490,137,621 and 478,340,607 shares issued and outstanding at June 30, 2022 and December 31, 2021, respectively</t>
        </is>
      </c>
      <c r="B22" s="5" t="n">
        <v>349015</v>
      </c>
      <c r="C22" s="5" t="n">
        <v>47835</v>
      </c>
    </row>
    <row r="23">
      <c r="A23" s="4" t="inlineStr">
        <is>
          <t>Common stock issuable, $0.0001 par value, 6,324,451 and 6,324,451 shares at June 30, 2022 and December 31, 2021, respectively.</t>
        </is>
      </c>
      <c r="B23" s="5" t="n">
        <v>632</v>
      </c>
      <c r="C23" s="5" t="n">
        <v>632</v>
      </c>
    </row>
    <row r="24">
      <c r="A24" s="4" t="inlineStr">
        <is>
          <t>Additional paid-in capital</t>
        </is>
      </c>
      <c r="B24" s="5" t="n">
        <v>36579388</v>
      </c>
      <c r="C24" s="5" t="n">
        <v>34672442</v>
      </c>
    </row>
    <row r="25">
      <c r="A25" s="4" t="inlineStr">
        <is>
          <t>Accumulated deficit</t>
        </is>
      </c>
      <c r="B25" s="5" t="n">
        <v>-41269584</v>
      </c>
      <c r="C25" s="5" t="n">
        <v>-39474426</v>
      </c>
    </row>
    <row r="26">
      <c r="A26" s="4" t="inlineStr">
        <is>
          <t>Total Stockholders’ Deficit</t>
        </is>
      </c>
      <c r="B26" s="5" t="n">
        <v>-4340513</v>
      </c>
      <c r="C26" s="5" t="n">
        <v>-4753482</v>
      </c>
    </row>
    <row r="27">
      <c r="A27" s="4" t="inlineStr">
        <is>
          <t>Total Liabilities and Stockholders’ Deficit</t>
        </is>
      </c>
      <c r="B27" s="5" t="n">
        <v>1032722</v>
      </c>
      <c r="C27" s="5" t="n">
        <v>253523</v>
      </c>
    </row>
    <row r="28">
      <c r="A28" s="4" t="inlineStr">
        <is>
          <t>Convertible Preferred Stock [Member] | Series A Preferred Stock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Series D convertible Preferred stock, 500,000 shares designated at par value of $0.0001 59,655 and 51,632 shares issued and outstanding at June 30, 2022 and December 31, 2021, respectively (liquidation value $596,650 at June 30, 2022)</t>
        </is>
      </c>
      <c r="B30" s="5" t="n">
        <v>2</v>
      </c>
      <c r="C30" s="5" t="n">
        <v>2</v>
      </c>
    </row>
    <row r="31">
      <c r="A31" s="4" t="inlineStr">
        <is>
          <t>Total Stockholders’ Deficit</t>
        </is>
      </c>
      <c r="B31" s="5" t="n">
        <v>2</v>
      </c>
      <c r="C31" s="5" t="n">
        <v>2</v>
      </c>
    </row>
    <row r="32">
      <c r="A32" s="4" t="inlineStr">
        <is>
          <t>Convertible Preferred Stock [Member] | Series B Preferred Stock [Member]</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Series D convertible Preferred stock, 500,000 shares designated at par value of $0.0001 59,655 and 51,632 shares issued and outstanding at June 30, 2022 and December 31, 2021, respectively (liquidation value $596,650 at June 30, 2022)</t>
        </is>
      </c>
      <c r="B34" s="5" t="n">
        <v>28</v>
      </c>
      <c r="C34" s="5" t="n">
        <v>28</v>
      </c>
    </row>
    <row r="35">
      <c r="A35" s="4" t="inlineStr">
        <is>
          <t>Total Stockholders’ Deficit</t>
        </is>
      </c>
      <c r="B35" s="5" t="n">
        <v>28</v>
      </c>
      <c r="C35" s="5" t="n">
        <v>28</v>
      </c>
    </row>
    <row r="36">
      <c r="A36" s="4" t="inlineStr">
        <is>
          <t>Convertible Preferred Stock [Member] | Series D Preferred Stock [Member]</t>
        </is>
      </c>
      <c r="B36" s="4" t="inlineStr">
        <is>
          <t xml:space="preserve"> </t>
        </is>
      </c>
      <c r="C36" s="4" t="inlineStr">
        <is>
          <t xml:space="preserve"> </t>
        </is>
      </c>
    </row>
    <row r="37">
      <c r="A37" s="3" t="inlineStr">
        <is>
          <t>SHAREHOLDERS’ DEFICIT:</t>
        </is>
      </c>
      <c r="B37" s="4" t="inlineStr">
        <is>
          <t xml:space="preserve"> </t>
        </is>
      </c>
      <c r="C37" s="4" t="inlineStr">
        <is>
          <t xml:space="preserve"> </t>
        </is>
      </c>
    </row>
    <row r="38">
      <c r="A38" s="4" t="inlineStr">
        <is>
          <t>Series D convertible Preferred stock, 500,000 shares designated at par value of $0.0001 59,655 and 51,632 shares issued and outstanding at June 30, 2022 and December 31, 2021, respectively (liquidation value $596,650 at June 30, 2022)</t>
        </is>
      </c>
      <c r="B38" s="5" t="n">
        <v>6</v>
      </c>
      <c r="C38" s="5" t="n">
        <v>5</v>
      </c>
    </row>
    <row r="39">
      <c r="A39" s="4" t="inlineStr">
        <is>
          <t>Total Stockholders’ Deficit</t>
        </is>
      </c>
      <c r="B39" s="6" t="n">
        <v>6</v>
      </c>
      <c r="C39"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include all the accounts of the Company and all of its wholly owned subsidiaries as of June 30, 2022
and as of December 31, 2021. All material intercompany accounts and transactions have been eliminated in the accompanying consolidated
financial statements. The Companys fiscal year end is December 31. The
accompanying unaudited consolidated financial statements of the Company have been prepared in accordance with accounting principles generally
accepted in the United States of America (the U.S. GAAP) for interim financial information and include all material adjustments
consisting of normal recurring adjustments and non-recurring adjustments which in the opinion of management are necessary for a fair
presentation of interim results. Operating results for interim periods are not necessarily indicative of results that may be expected
for the fiscal year as a whole. These unaudited consolidated financial statements should be read in conjunction with the summary of significant
accounting policies and notes to the consolidated financial statements for the year ended December 31, 2021 of the Company which were
included in the Companys annual report on Form 10-K as filed with the Securities and Exchange Commission. </t>
        </is>
      </c>
    </row>
    <row r="5">
      <c r="A5" s="4" t="inlineStr">
        <is>
          <t>Use of Estimates</t>
        </is>
      </c>
      <c r="B5" s="4" t="inlineStr">
        <is>
          <t xml:space="preserve">Use
of Estimates 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fair value valuation of assets acquired and liabilities assumed in business combinations, fair value of consideration issued in business
combinations, valuation of intangible assets and goodwill, valuation of convertible debenture conversion options, derivative instrument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Revenue Recognition</t>
        </is>
      </c>
      <c r="B6" s="4" t="inlineStr">
        <is>
          <t xml:space="preserve">Revenue
Recognition In
accordance with ASC 606, revenue is recognized when the following criteria have been met; valid contracts are identified with specific
customers, performance obligations have been identified, price is determinable, price is allocated to performance obligations, and the
Company has satisfied the performance obligations. Revenue generally is recognized net of allowances for returns and any taxes collected
from customers and subsequently remitted to governmental authorities. During the three months ended June 30, 2022 the Company derived
its revenue from monthly subscription fees and merchandising sales from its Fan Pass app, which revenues were recognized when performance
obligations were met; and from annual subscriptions and music services provided through Artist Republik, which revenues were recognized
proportionately for annual subscriptions, and when performance obligations were met for music services. At June 30, 2022 the Company
recorded deferred income of $ 2,914 Subsequent
to the launch of the Fan Pass app in July, 2020 and pursuant to various agreements between Fan Pass, Inc. and music artists, managers,
talent agencies, partners and/or record labels and certain round one investors and convertible noteholders (collectively, Revenue
Share Participants) such individuals and/or entities are eligible to receive a share of net proceeds derived by the Company from
subscription receipts from the Fan Pass app and from merchandise sales. The Company has established an Artist Pool equal
to 40% of net Fan Pass Fan Subscriptions received, in which the pool is paid out to individual artists based
on fan activity or Content Views within an artists channel on the Fan Pass app. Additionally, a standard 50% of
net merchandise sales (created by Fan Pass for each artist) received or sold by each artist is shared with each artist. In some instances,
the Company may adjust the sharing percentage for special situation artists or Mega Stars who may command a different merchandise
split. Certain investors, along with Series B Preferred stockholders, are entitled to proportionately participate in an Investor
Pool equal to approximately 4% of net subscription and net merchandising sales receipts. In addition, as compensation for bringing
music artists to perform for the initial Fan Pass app launch, Eclectic Artists is eligible receive 5% of Fan Pass net revenue, and the
holder of a convertible note is entitled to receive a prorated share of 20% of Fan Pass net revenue up to $70,000 and, thereafter, a
prorated share of 5% of Fan Pass net revenue for 5 years. Net revenue is defined as gross receipts, minus source commissions and other
cost of goods sold as defined in the agreements, including deduction for the cost of merchandise, hosting, streaming and other platform
and processing fees. During the six months ended June 30, 2022 and June 30, 2021 the Company incurred a revenue sharing expense relating
to Fan Pass of $ 857 1,204 3,175 The
Companys newly acquired Artist Republik business also provides music artists, who have paid their annual subscription fee, revenue
sharing opportunities ranging from 100% of all music royalties received, 90% of Featured X revenues and a blended average of 17.5% of
all other types of music revenues received. During the six months ended June 30, 2022 the Company incurred a revenue sharing expense
on its Artist Republik business segment of $94,966 (on revenues of $110,213) or an average share rate of approximately 86%, which is
included in revenue shares expense in the consolidated statement of operations. At June 30, 2022 the Company had a revenue
share liability relating to Artist Republik of $ 48,574 </t>
        </is>
      </c>
    </row>
    <row r="7">
      <c r="A7" s="4" t="inlineStr">
        <is>
          <t>Cash and Cash Equivalents</t>
        </is>
      </c>
      <c r="B7" s="4" t="inlineStr">
        <is>
          <t xml:space="preserve">Cash
and Cash Equivalents The
Company considers all highly liquid instruments purchased with a maturity of three months or less to be cash equivalents. </t>
        </is>
      </c>
    </row>
    <row r="8">
      <c r="A8" s="4" t="inlineStr">
        <is>
          <t>Goodwill and Intangible Assets</t>
        </is>
      </c>
      <c r="B8" s="4" t="inlineStr">
        <is>
          <t xml:space="preserve">Goodwill and Intangible Assets Intangible assets with finite lives, which primarily consist of
our technology platforms and customer relationships totaling $175,152, are amortized using the straight-line method over their estimated
useful life of three years. Goodwill $830,268 and other intangible assets with indefinite lives, which consist primarily of trademarks
$32,320, are not amortized but are tested for impairment on an annual basis and between annual tests if events occur or
circumstances change that would more likely than not reduce the fair value below its carrying amount. If the carrying value of goodwill
or the indefinite-lived intangible asset exceeds its fair value, an impairment charge is recognized. </t>
        </is>
      </c>
    </row>
    <row r="9">
      <c r="A9" s="4" t="inlineStr">
        <is>
          <t>Advertising, Promotion and Marketing Costs</t>
        </is>
      </c>
      <c r="B9" s="4" t="inlineStr">
        <is>
          <t xml:space="preserve">Advertising,
Promotion and Marketing Costs The
Companys policy regarding advertising, promotion and marketing costs is to expense such costs when incurred. During the six months
ended June 30, 2022, the Company incurred $ 172,501 266,052 </t>
        </is>
      </c>
    </row>
    <row r="10">
      <c r="A10" s="4" t="inlineStr">
        <is>
          <t>Impairment of Long-Lived Assets</t>
        </is>
      </c>
      <c r="B10" s="4" t="inlineStr">
        <is>
          <t xml:space="preserve">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1">
      <c r="A11" s="4" t="inlineStr">
        <is>
          <t>Derivative liabilities</t>
        </is>
      </c>
      <c r="B11" s="4" t="inlineStr">
        <is>
          <t xml:space="preserve">Derivative
liabilities The
Company has a financial instrument associated with a debt restructuring agreement and conversion options embedded in convertible debt.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adoption did not have any impact on its consolidated financial statement and there
was no cumulative effect adjustment. </t>
        </is>
      </c>
    </row>
    <row r="12">
      <c r="A12" s="4" t="inlineStr">
        <is>
          <t>Stock-based Compensation</t>
        </is>
      </c>
      <c r="B12" s="4" t="inlineStr">
        <is>
          <t xml:space="preserve">Stock-based
Compensation The
Company records stock-based compensation in accordance with ASC 718, Compensation – Stock Based Compensation.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During
January 2021, the Company awarded stock options to its 5 employees totaling 5 million common shares vesting quarterly
over 2 years and 10 million common shares vesting quarterly over 3 years, both sets of options are
exercisable at a price of $0.014 per share. In addition, during January 2021, stock options on 1.5 million common
shares, vesting quarterly over 3 years, were issued to a prospective employee, at the exercise price of $0.015 per share.
During March 2022, the Company awarded stock options to two third party music consultants totaling 40 million common shares
vesting quarterly over 2 years at the exercise price of $0.015 per share. Applying the Black-Scholes valuation method,
the total cost of all of the above options is $277,450, which is being amortized to general and administrative expense over their lifetime.
Of this total, the Company incurred a stock option expense of $53,705 for the six months ended June 30, 2022 (2021: $43,006). </t>
        </is>
      </c>
    </row>
    <row r="13">
      <c r="A13" s="4" t="inlineStr">
        <is>
          <t>Accounts Receivable and Allowance for Doubtful Accounts</t>
        </is>
      </c>
      <c r="B13" s="4" t="inlineStr">
        <is>
          <t xml:space="preserve">Accounts
Receivable and Allowance for Doubtful Accounts The
Company monitors its outstanding receivables for timely payments and potential collection issues. At June 30, 2022 and December 31, 2021,
the Company had no accounts receivable and therefore did not have any allowance for doubtful accounts. </t>
        </is>
      </c>
    </row>
    <row r="14">
      <c r="A14" s="4" t="inlineStr">
        <is>
          <t>Financial Instruments</t>
        </is>
      </c>
      <c r="B14" s="4" t="inlineStr">
        <is>
          <t xml:space="preserve">Financial
Instruments Financial
assets and financial liabilities are recognized in the balance sheet when the Company has become party to the contractual provisions
of the instruments. The
Companys financial instruments consist of accounts receivable, accounts payable, convertible debentures, stock settled debt, derivatives,
mandatorily redeemable Series C Preferred stock and promissory notes. The fair values of these financial instruments approximate their
carrying value, due to their short-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 </t>
        </is>
      </c>
    </row>
    <row r="15">
      <c r="A15" s="4" t="inlineStr">
        <is>
          <t>Basic and Diluted Loss Per Share</t>
        </is>
      </c>
      <c r="B15" s="4" t="inlineStr">
        <is>
          <t xml:space="preserve">Basic
and Diluted Loss Per Share The
Company computes net loss per share in accordance with ASC 260, Earnings per Share. ASC 260 requires presentation of both basic and diluted
earnings per share (EPS) on the face of the statement of operation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diluted loss per share for the three months ended June 30,2021 is computed as follows: Schedule of Diluted Gain (loss) per share
Three months ended June
Net income $ 833,549
Interest expense 243,541
Gain on change in fair value of derivatives (1,813,000 )
Dilutive loss $ (735,910 )
Weighted average basic common shares outstanding 209,845,801
Dilutive common shares from convertible debt 132,704,249
Dilutive common shares outstanding 342,550,050
Diluted loss per common share $ (0.002 ) As
of June 30, 2022, there were approximately 41,121,857,214 Schedule
of Anti-dilutive Securities Potential
dilutive shares
618,317,000 Warrants and Stock Options outstanding
1,302,851,200 Common shares issuable upon conversion of convertible debt
31,468,158,648 Common shares issuable upon conversion of Preferred Series A shares
1,136,000 Common shares issuable upon conversion of Preferred Series B shares
1,764,894,366 Common shares issuable upon conversion of Preferred Series C shares
5,966,500,000 Common shares issuable upon conversion of Preferred Series D shares
41,121,857,214 As
of December 31, 2021, there were approximately 4,978,285,856 Potential
dilutive shares
100,464,436 Warrants and Stock Options outstanding
90,152,420 Common shares issuable upon conversion of convertible debt
4,361,985,540 Common shares issuable upon conversion of Preferred Series A shares
1,136,000 Common shares issuable upon conversion of Preferred Series B shares
252,440,793 Common shares issuable upon conversion of Preferred Series C shares
172,106,667 Common shares issuable upon conversion of Preferred Series D shares
4,978,285,856 </t>
        </is>
      </c>
    </row>
    <row r="16">
      <c r="A16" s="4" t="inlineStr">
        <is>
          <t>Income Taxes</t>
        </is>
      </c>
      <c r="B16" s="4" t="inlineStr">
        <is>
          <t xml:space="preserve">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is>
      </c>
    </row>
    <row r="17">
      <c r="A17" s="4" t="inlineStr">
        <is>
          <t>Reclassifications</t>
        </is>
      </c>
      <c r="B17" s="4" t="inlineStr">
        <is>
          <t xml:space="preserve">Reclassifications Certain
amounts in the 2021 statement of operations were reclassified within operating expenses between software development, hosting and support
and other software and support fees to conform to the 2022 presentation. </t>
        </is>
      </c>
    </row>
    <row r="18">
      <c r="A18" s="4" t="inlineStr">
        <is>
          <t>Recent Accounting Pronouncements</t>
        </is>
      </c>
      <c r="B18" s="4" t="inlineStr">
        <is>
          <t>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for fiscal years beginning after December 15, 2020. The Company is currently evaluating
the impact of the adoption of the standard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Diluted Gain (loss) per share</t>
        </is>
      </c>
      <c r="B4" s="4" t="inlineStr">
        <is>
          <t>The diluted loss per share for the three months ended June 30,2021 is computed as follows: Schedule of Diluted Gain (loss) per share</t>
        </is>
      </c>
    </row>
    <row r="5">
      <c r="A5" s="4" t="inlineStr">
        <is>
          <t>SUMMARY OF SIGNIFICANT ACCOUNTING POLICIES</t>
        </is>
      </c>
      <c r="B5" s="4" t="inlineStr">
        <is>
          <t>Three months ended June
Net income $ 833,549
Interest expense 243,541
Gain on change in fair value of derivatives (1,813,000 )
Dilutive loss $ (735,910 )
Weighted average basic common shares outstanding 209,845,801
Dilutive common shares from convertible debt 132,704,249
Dilutive common shares outstanding 342,550,050
Diluted loss per common share $ (0.002 )</t>
        </is>
      </c>
    </row>
    <row r="6">
      <c r="A6" s="4" t="inlineStr">
        <is>
          <t>Schedule of Anti-dilutive Securities</t>
        </is>
      </c>
      <c r="B6" s="4" t="inlineStr">
        <is>
          <t xml:space="preserve">As
of June 30, 2022, there were approximately 41,121,857,214 Schedule
of Anti-dilutive Securities Potential
dilutive shares
618,317,000 Warrants and Stock Options outstanding
1,302,851,200 Common shares issuable upon conversion of convertible debt
31,468,158,648 Common shares issuable upon conversion of Preferred Series A shares
1,136,000 Common shares issuable upon conversion of Preferred Series B shares
1,764,894,366 Common shares issuable upon conversion of Preferred Series C shares
5,966,500,000 Common shares issuable upon conversion of Preferred Series D shares
41,121,857,214 As
of December 31, 2021, there were approximately 4,978,285,856 Potential
dilutive shares
100,464,436 Warrants and Stock Options outstanding
90,152,420 Common shares issuable upon conversion of convertible debt
4,361,985,540 Common shares issuable upon conversion of Preferred Series A shares
1,136,000 Common shares issuable upon conversion of Preferred Series B shares
252,440,793 Common shares issuable upon conversion of Preferred Series C shares
172,106,667 Common shares issuable upon conversion of Preferred Series D shares
4,978,285,856 </t>
        </is>
      </c>
    </row>
    <row r="7">
      <c r="A7" s="4" t="inlineStr">
        <is>
          <t>[custom:DisclosureSummaryOfSignificantAccountingPoliciesDetails2Abstract]</t>
        </is>
      </c>
      <c r="B7" s="4" t="inlineStr">
        <is>
          <t xml:space="preserve">618,317,000 Warrants and Stock Options outstanding
1,302,851,200 Common shares issuable upon conversion of convertible debt
31,468,158,648 Common shares issuable upon conversion of Preferred Series A shares
1,136,000 Common shares issuable upon conversion of Preferred Series B shares
1,764,894,366 Common shares issuable upon conversion of Preferred Series C shares
5,966,500,000 Common shares issuable upon conversion of Preferred Series D shares
41,121,857,214 As
of December 31, 2021, there were approximately 4,978,285,856 Potential
dilutive shares
100,464,436 Warrants and Stock Options outstanding
90,152,420 Common shares issuable upon conversion of convertible debt
4,361,985,540 Common shares issuable upon conversion of Preferred Series A shares
1,136,000 Common shares issuable upon conversion of Preferred Series B shares
252,440,793 Common shares issuable upon conversion of Preferred Series C shares
172,106,667 Common shares issuable upon conversion of Preferred Series D shares
4,978,285,8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CONVERTIBLE PROMISSORY NOTES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Promissory Notes</t>
        </is>
      </c>
      <c r="B4" s="4" t="inlineStr">
        <is>
          <t xml:space="preserve">The
following is a summary of Convertible Promissory Notes at June 30, 2022: Schedule
of Convertible Promissory Notes
Issuance Principal Accrued Principal and
Date Outstanding Interest Accrued interest
J.P. Carey Inc. May 20, 2020 $ 50,784 $ 30,501 $ 81,285
Quick Capital LLC May 4, 2022 55,000 488 55,488
Trillium Partners LP June 28, 2022 21,000 - 21,000
Ellis International LP October 13, 2020 100,000 17,149 117,149
Anvil Financial Management LLC January 1, 2021 9,200 1,101 10,301
Total 235,984 $ 49,239 $ 285,223
Less: Ellis International LP excess common stock drawdown to be offset against Ellis convertible note (91,130 )
Less: Unamortized discounts (48,060 )
Net carrying value: June 30, 2022 $ 96,794 The
following is a summary of Convertible Promissory Notes at December 31, 2021:
Issuance Principal Accrued Principal and
Date Outstanding Interest Accrued interest
J.P.Carey Inc. March 3, 2021 $ 150,000 $ 12,452 $ 162,452
J.P.Carey Inc. May
20, 2020 60,000 23,396 83,396
J.P.Carey Inc. June 11, 2020 10,000 - 10,000
Ellis International LP October 13, 2020 100,000 12,190 112,190
Anvil Financial Management LLC January 1, 2021 9,200 736 9,936
Total 329,200 $ 48,774 $ 377,974
Less: J.P.Carey Inc excess debt conversions to be allocated against other outstanding notes (80,129 )
Less: Ellis International LP excess common stock drawdown to be offset against Ellis convertible note (91,130 )
Less:
Unamortized discounts (25,993 )
Net carrying value: December 31, 2021 $ 131,948 </t>
        </is>
      </c>
    </row>
    <row r="5">
      <c r="A5" s="4" t="inlineStr">
        <is>
          <t>[custom:DisclosureConvertiblePromissoryNotesDetailsAbstract]</t>
        </is>
      </c>
      <c r="B5" s="4" t="inlineStr">
        <is>
          <t xml:space="preserve">Issuance Principal Accrued Principal and
Date Outstanding Interest Accrued interest
J.P. Carey Inc. May 20, 2020 $ 50,784 $ 30,501 $ 81,285
Quick Capital LLC May 4, 2022 55,000 488 55,488
Trillium Partners LP June 28, 2022 21,000 - 21,000
Ellis International LP October 13, 2020 100,000 17,149 117,149
Anvil Financial Management LLC January 1, 2021 9,200 1,101 10,301
Total 235,984 $ 49,239 $ 285,223
Less: Ellis International LP excess common stock drawdown to be offset against Ellis convertible note (91,130 )
Less: Unamortized discounts (48,060 )
Net carrying value: June 30, 2022 $ 96,794 The
following is a summary of Convertible Promissory Notes at December 31, 2021:
Issuance Principal Accrued Principal and
Date Outstanding Interest Accrued interest
J.P.Carey Inc. March 3, 2021 $ 150,000 $ 12,452 $ 162,452
J.P.Carey Inc. May
20, 2020 60,000 23,396 83,396
J.P.Carey Inc. June 11, 2020 10,000 - 10,000
Ellis International LP October 13, 2020 100,000 12,190 112,190
Anvil Financial Management LLC January 1, 2021 9,200 736 9,936
Total 329,200 $ 48,774 $ 377,974
Less: J.P.Carey Inc excess debt conversions to be allocated against other outstanding notes (80,129 )
Less: Ellis International LP excess common stock drawdown to be offset against Ellis convertible note (91,130 )
Less:
Unamortized discounts (25,993 )
Net carrying value: December 31, 2021 $ 131,948 </t>
        </is>
      </c>
    </row>
    <row r="6">
      <c r="A6" s="4" t="inlineStr">
        <is>
          <t>Schedule of Fair Value of Assumptions</t>
        </is>
      </c>
      <c r="B6" s="4" t="inlineStr">
        <is>
          <t xml:space="preserve">As
discussed above, the Company determined that the conversion options embedded in certain convertible debt meet the definition of a derivative
liability. The Company estimated the fair value of the conversion options at the date of issuance, and at June 30, 2022, using Monte
Carlo simulations and the following range of assumptions: Schedule
of Fair Value of Assumptions </t>
        </is>
      </c>
    </row>
    <row r="7">
      <c r="A7" s="4" t="inlineStr">
        <is>
          <t>CONVERTIBLE PROMISSORY NOTES (Details 2)</t>
        </is>
      </c>
      <c r="B7" s="4" t="inlineStr">
        <is>
          <t>Volatility 166% 338%
Risk Free Rate 1.44% 2.51%
Expected Term 0.25 0.58</t>
        </is>
      </c>
    </row>
    <row r="8">
      <c r="A8" s="4" t="inlineStr">
        <is>
          <t>Schedule of Activity of Derivative Liabilities</t>
        </is>
      </c>
      <c r="B8" s="4" t="inlineStr">
        <is>
          <t>At
June 30, 2022 and December 31, 2021 derivative liabilities are summarized as follows:. Schedule
of Activity of Derivative Liabilities</t>
        </is>
      </c>
    </row>
    <row r="9">
      <c r="A9" s="4" t="inlineStr">
        <is>
          <t>CONVERTIBLE PROMISSORY NOTES (Details 3)</t>
        </is>
      </c>
      <c r="B9" s="4" t="inlineStr">
        <is>
          <t xml:space="preserve">Balance, December 31, 2021 $ 123,300
Extinguishment of derivative liability on exchange of convertible note for Series D preferred stock (74,000 )
Initial derivative liability charged to operations 59,000
Initial derivative liability recorded as debt discount 55,000
Change in fair value of remaining derivatives (7,300 )
Balance, June 30, 2022 $ 15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 PURCHASE WARRANTS (Tables)</t>
        </is>
      </c>
      <c r="B1" s="2" t="inlineStr">
        <is>
          <t>6 Months Ended</t>
        </is>
      </c>
    </row>
    <row r="2">
      <c r="B2" s="2" t="inlineStr">
        <is>
          <t>Jun. 30, 2022</t>
        </is>
      </c>
    </row>
    <row r="3">
      <c r="A3" s="3" t="inlineStr">
        <is>
          <t>Share Purchase Warrants</t>
        </is>
      </c>
      <c r="B3" s="4" t="inlineStr">
        <is>
          <t xml:space="preserve"> </t>
        </is>
      </c>
    </row>
    <row r="4">
      <c r="A4" s="4" t="inlineStr">
        <is>
          <t>Schedule of Warrant Activity</t>
        </is>
      </c>
      <c r="B4" s="4" t="inlineStr">
        <is>
          <t xml:space="preserve">Activity
in the six months ended June 30, 2022 is as follows: Schedule
of Warrant Activity Common
stock warrants
Number of Weighted Average Weighted Average
Warrants Exercise Price $ Remaining Life (Years)
Balance outstanding, December 31, 2021 66,817,000 0.0067 3.74
Granted 2,500,000 0.01 4.78
Granted 2,500,000 0.001 4.96
Cancelled warrants (30,000,000 ) (0.005 ) -
Rachet adjustment 270,000,000 0.0005 3.67
Warrants exercised (100,000,000 ) (0.0005 ) -
Balance outstanding, June 30, 2022 211,817,000 0.00236 3.66 Series
D warrants
Number of Weighted Average Weighted Average
Warrants Exercise Price $ Remaining Life (years)
Balance outstanding, December 31, 2020 - - -
Granted 3,500 10.00 4.43
Balance outstanding, December 31, 2021 3,500 10.00 4.43
Balance outstanding, June 30, 2022 3,500 10.00 3.93 </t>
        </is>
      </c>
    </row>
    <row r="5">
      <c r="A5" s="4" t="inlineStr">
        <is>
          <t>[custom:DisclosureSharePurchaseWarrantsDetailsAbstract]</t>
        </is>
      </c>
      <c r="B5" s="4" t="inlineStr">
        <is>
          <t xml:space="preserve">Number of Weighted Average Weighted Average
Warrants Exercise Price $ Remaining Life (Years)
Balance outstanding, December 31, 2021 66,817,000 0.0067 3.74
Granted 2,500,000 0.01 4.78
Granted 2,500,000 0.001 4.96
Cancelled warrants (30,000,000 ) (0.005 ) -
Rachet adjustment 270,000,000 0.0005 3.67
Warrants exercised (100,000,000 ) (0.0005 ) -
Balance outstanding, June 30, 2022 211,817,000 0.00236 3.66 Series
D warrants
Number of Weighted Average Weighted Average
Warrants Exercise Price $ Remaining Life (years)
Balance outstanding, December 31, 2020 - - -
Granted 3,500 10.00 4.43
Balance outstanding, December 31, 2021 3,500 10.00 4.43
Balance outstanding, June 30, 2022 3,500 10.00 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Based Compensation</t>
        </is>
      </c>
      <c r="B4" s="4" t="inlineStr">
        <is>
          <t xml:space="preserve">Schedule
of Stock Based Compensation </t>
        </is>
      </c>
    </row>
    <row r="5">
      <c r="A5" s="4" t="inlineStr">
        <is>
          <t>STOCK-BASED COMPENSATION</t>
        </is>
      </c>
      <c r="B5" s="4" t="inlineStr">
        <is>
          <t xml:space="preserve">Number of Stock Weighted Average Weighted Average
Options $ (Years)
Balance outstanding, December 31, 2020 - - -
Granted 16,500,000 $ 0.0141 1.15
Balance outstanding, December 31, 2021 16,500,000 $ 0.0141 1.15
Granted 40,000,000 0.0150 1.67
Balance outstanding, June 30, 2022 56,500,000 0.0142 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Liabilities at Fair Value:</t>
        </is>
      </c>
      <c r="B4" s="4" t="inlineStr">
        <is>
          <t xml:space="preserve">As
of June 30, 2022 and December 31, 2021 there were derivatives measured at fair value on a recurring basis (see note 5) presented on the Companys
balance sheet, as follows: Liabilities
at Fair Value: June
30, 2022
Level 1 Level 2 Level 3 Total
Embedded conversion options derivative liabilities - - $ 156,000 $ 156,000
December
31, 2021
Level 1 Level 2 Level 3 Total
Embedded conversion options derivative liabilities - - $ 123,300 $ 123,300 </t>
        </is>
      </c>
    </row>
    <row r="5">
      <c r="A5" s="4" t="inlineStr">
        <is>
          <t>[custom:DisclosureFairValueMeasurementsDetailsAbstract]</t>
        </is>
      </c>
      <c r="B5" s="4" t="inlineStr">
        <is>
          <t xml:space="preserve">Level 1 Level 2 Level 3 Total
Embedded conversion options derivative liabilities - - $ 156,000 $ 156,000
December
31, 2021
Level 1 Level 2 Level 3 Total
Embedded conversion options derivative liabilities - - $ 123,300 $ 123,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ssets Acquired</t>
        </is>
      </c>
      <c r="B4" s="4" t="inlineStr">
        <is>
          <t>Schedule
of Assets Acquired</t>
        </is>
      </c>
    </row>
    <row r="5">
      <c r="A5" s="4" t="inlineStr">
        <is>
          <t>BUSINESS ACQUISITION</t>
        </is>
      </c>
      <c r="B5" s="4" t="inlineStr">
        <is>
          <t xml:space="preserve">Customer Relationships $ 14,001
Cash 9,500
Tradename 32,230
Technology Platform 161,151
Goodwill 830,268
Total Purchase Consideration $ 1,047,150 </t>
        </is>
      </c>
    </row>
    <row r="6">
      <c r="A6" s="4" t="inlineStr">
        <is>
          <t>Schedule of Unaudited Pro-Forma Revenue and Earnings</t>
        </is>
      </c>
      <c r="B6" s="4" t="inlineStr">
        <is>
          <t>The
following represents unaudited pro-forma revenue and earnings of the consolidated Company as though the business combination had occurred
as of the beginning of the earliest reporting period presented. Schedule
of Unaudited Pro-Forma Revenue and Earnings</t>
        </is>
      </c>
    </row>
    <row r="7">
      <c r="A7" s="4" t="inlineStr">
        <is>
          <t>BUSINESS ACQUISITION (Details 2)</t>
        </is>
      </c>
      <c r="B7" s="4" t="inlineStr">
        <is>
          <t>Year Ended December 31,
2021 2020
Revenues $ 500,629 $ 451,027
Operating Expenses 4,707,319 2,813,052
Operating Loss (4,206,690 ) (2,362,025 )
Other Expenses, net (73,293 ) (2,344,310 )
Net Loss $ (4,374,832 ) $ (4,706,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ATURE OF BUSINESS AND GOING CONCERN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Jul. 19, 2022</t>
        </is>
      </c>
      <c r="I2" s="2" t="inlineStr">
        <is>
          <t>Jul. 18, 2022</t>
        </is>
      </c>
      <c r="J2" s="2" t="inlineStr">
        <is>
          <t>Apr. 07, 2022</t>
        </is>
      </c>
      <c r="K2" s="2" t="inlineStr">
        <is>
          <t>Apr. 06, 2022</t>
        </is>
      </c>
      <c r="L2" s="2" t="inlineStr">
        <is>
          <t>Mar. 18, 2022</t>
        </is>
      </c>
      <c r="M2" s="2" t="inlineStr">
        <is>
          <t>Mar. 17, 2022</t>
        </is>
      </c>
      <c r="N2" s="2" t="inlineStr">
        <is>
          <t>Dec. 31, 2021</t>
        </is>
      </c>
      <c r="O2" s="2" t="inlineStr">
        <is>
          <t>Jul. 01, 2021</t>
        </is>
      </c>
      <c r="P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5" t="n">
        <v>7500000000</v>
      </c>
      <c r="C4" s="4" t="inlineStr">
        <is>
          <t xml:space="preserve"> </t>
        </is>
      </c>
      <c r="D4" s="5" t="n">
        <v>1000000000</v>
      </c>
      <c r="E4" s="4" t="inlineStr">
        <is>
          <t xml:space="preserve"> </t>
        </is>
      </c>
      <c r="F4" s="5" t="n">
        <v>7500000000</v>
      </c>
      <c r="G4" s="5" t="n">
        <v>1000000000</v>
      </c>
      <c r="H4" s="4" t="inlineStr">
        <is>
          <t xml:space="preserve"> </t>
        </is>
      </c>
      <c r="I4" s="4" t="inlineStr">
        <is>
          <t xml:space="preserve"> </t>
        </is>
      </c>
      <c r="J4" s="5" t="n">
        <v>5000000000</v>
      </c>
      <c r="K4" s="5" t="n">
        <v>3000000000</v>
      </c>
      <c r="L4" s="5" t="n">
        <v>3000000000</v>
      </c>
      <c r="M4" s="5" t="n">
        <v>2000000000</v>
      </c>
      <c r="N4" s="5" t="n">
        <v>7500000000</v>
      </c>
      <c r="O4" s="5" t="n">
        <v>2000000000</v>
      </c>
      <c r="P4" s="4" t="inlineStr">
        <is>
          <t xml:space="preserve"> </t>
        </is>
      </c>
    </row>
    <row r="5">
      <c r="A5" s="4" t="inlineStr">
        <is>
          <t>Common Stock, Par or Stated Value Per Share</t>
        </is>
      </c>
      <c r="B5" s="7" t="n">
        <v>0.0001</v>
      </c>
      <c r="C5" s="4" t="inlineStr">
        <is>
          <t xml:space="preserve"> </t>
        </is>
      </c>
      <c r="D5" s="7" t="n">
        <v>0.0001</v>
      </c>
      <c r="E5" s="4" t="inlineStr">
        <is>
          <t xml:space="preserve"> </t>
        </is>
      </c>
      <c r="F5" s="7" t="n">
        <v>0.0001</v>
      </c>
      <c r="G5" s="7" t="n">
        <v>0.0001</v>
      </c>
      <c r="H5" s="4" t="inlineStr">
        <is>
          <t xml:space="preserve"> </t>
        </is>
      </c>
      <c r="I5" s="4" t="inlineStr">
        <is>
          <t xml:space="preserve"> </t>
        </is>
      </c>
      <c r="J5" s="7" t="n">
        <v>0.0001</v>
      </c>
      <c r="K5" s="7" t="n">
        <v>0.0001</v>
      </c>
      <c r="L5" s="7" t="n">
        <v>0.0001</v>
      </c>
      <c r="M5" s="7" t="n">
        <v>0.0001</v>
      </c>
      <c r="N5" s="7" t="n">
        <v>0.0001</v>
      </c>
      <c r="O5" s="7" t="n">
        <v>0.0001</v>
      </c>
      <c r="P5" s="4" t="inlineStr">
        <is>
          <t xml:space="preserve"> </t>
        </is>
      </c>
    </row>
    <row r="6">
      <c r="A6" s="4" t="inlineStr">
        <is>
          <t>Working Capital Deficit</t>
        </is>
      </c>
      <c r="B6" s="6" t="n">
        <v>5348971</v>
      </c>
      <c r="C6" s="4" t="inlineStr">
        <is>
          <t xml:space="preserve"> </t>
        </is>
      </c>
      <c r="D6" s="4" t="inlineStr">
        <is>
          <t xml:space="preserve"> </t>
        </is>
      </c>
      <c r="E6" s="4" t="inlineStr">
        <is>
          <t xml:space="preserve"> </t>
        </is>
      </c>
      <c r="F6" s="6" t="n">
        <v>534897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tained Earnings (Accumulated Deficit)</t>
        </is>
      </c>
      <c r="B7" s="5" t="n">
        <v>41269584</v>
      </c>
      <c r="C7" s="4" t="inlineStr">
        <is>
          <t xml:space="preserve"> </t>
        </is>
      </c>
      <c r="D7" s="4" t="inlineStr">
        <is>
          <t xml:space="preserve"> </t>
        </is>
      </c>
      <c r="E7" s="4" t="inlineStr">
        <is>
          <t xml:space="preserve"> </t>
        </is>
      </c>
      <c r="F7" s="5" t="n">
        <v>4126958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9474426</v>
      </c>
      <c r="O7" s="4" t="inlineStr">
        <is>
          <t xml:space="preserve"> </t>
        </is>
      </c>
      <c r="P7" s="4" t="inlineStr">
        <is>
          <t xml:space="preserve"> </t>
        </is>
      </c>
    </row>
    <row r="8">
      <c r="A8" s="4" t="inlineStr">
        <is>
          <t>Stockholders' Equity Attributable to Parent</t>
        </is>
      </c>
      <c r="B8" s="5" t="n">
        <v>4340513</v>
      </c>
      <c r="C8" s="6" t="n">
        <v>4112253</v>
      </c>
      <c r="D8" s="6" t="n">
        <v>5404352</v>
      </c>
      <c r="E8" s="6" t="n">
        <v>7216163</v>
      </c>
      <c r="F8" s="5" t="n">
        <v>4340513</v>
      </c>
      <c r="G8" s="6" t="n">
        <v>540435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753482</v>
      </c>
      <c r="O8" s="4" t="inlineStr">
        <is>
          <t xml:space="preserve"> </t>
        </is>
      </c>
      <c r="P8" s="6" t="n">
        <v>5288362</v>
      </c>
    </row>
    <row r="9">
      <c r="A9" s="4" t="inlineStr">
        <is>
          <t>Net Income (Loss) Attributable to Parent</t>
        </is>
      </c>
      <c r="B9" s="6" t="n">
        <v>762962</v>
      </c>
      <c r="C9" s="6" t="n">
        <v>708197</v>
      </c>
      <c r="D9" s="6" t="n">
        <v>-833549</v>
      </c>
      <c r="E9" s="6" t="n">
        <v>2484956</v>
      </c>
      <c r="F9" s="5" t="n">
        <v>1471159</v>
      </c>
      <c r="G9" s="5" t="n">
        <v>165140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Cash Provided by (Used in) Operating Activities</t>
        </is>
      </c>
      <c r="B10" s="4" t="inlineStr">
        <is>
          <t xml:space="preserve"> </t>
        </is>
      </c>
      <c r="C10" s="4" t="inlineStr">
        <is>
          <t xml:space="preserve"> </t>
        </is>
      </c>
      <c r="D10" s="4" t="inlineStr">
        <is>
          <t xml:space="preserve"> </t>
        </is>
      </c>
      <c r="E10" s="4" t="inlineStr">
        <is>
          <t xml:space="preserve"> </t>
        </is>
      </c>
      <c r="F10" s="6" t="n">
        <v>1052209</v>
      </c>
      <c r="G10" s="6" t="n">
        <v>116830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500000000</v>
      </c>
      <c r="I13" s="5" t="n">
        <v>5000000000</v>
      </c>
      <c r="J13" s="4" t="inlineStr">
        <is>
          <t xml:space="preserve"> </t>
        </is>
      </c>
      <c r="K13" s="5" t="n">
        <v>300000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Par or Stated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001</v>
      </c>
      <c r="I14" s="7" t="n">
        <v>0.000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UMMARY OF SIGNIFICANT ACCOUNTING POLICIES (Details)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762962</v>
      </c>
      <c r="C4" s="6" t="n">
        <v>-708197</v>
      </c>
      <c r="D4" s="6" t="n">
        <v>833549</v>
      </c>
      <c r="E4" s="6" t="n">
        <v>-2484956</v>
      </c>
      <c r="F4" s="6" t="n">
        <v>-1471159</v>
      </c>
      <c r="G4" s="6" t="n">
        <v>-1651407</v>
      </c>
      <c r="H4" s="4" t="inlineStr">
        <is>
          <t xml:space="preserve"> </t>
        </is>
      </c>
    </row>
    <row r="5">
      <c r="A5" s="4" t="inlineStr">
        <is>
          <t>Interest expense</t>
        </is>
      </c>
      <c r="B5" s="5" t="n">
        <v>34416</v>
      </c>
      <c r="C5" s="4" t="inlineStr">
        <is>
          <t xml:space="preserve"> </t>
        </is>
      </c>
      <c r="D5" s="5" t="n">
        <v>243541</v>
      </c>
      <c r="E5" s="4" t="inlineStr">
        <is>
          <t xml:space="preserve"> </t>
        </is>
      </c>
      <c r="F5" s="5" t="n">
        <v>104619</v>
      </c>
      <c r="G5" s="5" t="n">
        <v>509913</v>
      </c>
      <c r="H5" s="4" t="inlineStr">
        <is>
          <t xml:space="preserve"> </t>
        </is>
      </c>
    </row>
    <row r="6">
      <c r="A6" s="4" t="inlineStr">
        <is>
          <t>Gain on change in fair value of derivatives</t>
        </is>
      </c>
      <c r="B6" s="4" t="inlineStr">
        <is>
          <t xml:space="preserve"> </t>
        </is>
      </c>
      <c r="C6" s="4" t="inlineStr">
        <is>
          <t xml:space="preserve"> </t>
        </is>
      </c>
      <c r="D6" s="5" t="n">
        <v>-1813000</v>
      </c>
      <c r="E6" s="4" t="inlineStr">
        <is>
          <t xml:space="preserve"> </t>
        </is>
      </c>
      <c r="F6" s="5" t="n">
        <v>7300</v>
      </c>
      <c r="G6" s="5" t="n">
        <v>1951000</v>
      </c>
      <c r="H6" s="4" t="inlineStr">
        <is>
          <t xml:space="preserve"> </t>
        </is>
      </c>
    </row>
    <row r="7">
      <c r="A7" s="4" t="inlineStr">
        <is>
          <t>Dilutive loss</t>
        </is>
      </c>
      <c r="B7" s="6" t="n">
        <v>-591933</v>
      </c>
      <c r="C7" s="4" t="inlineStr">
        <is>
          <t xml:space="preserve"> </t>
        </is>
      </c>
      <c r="D7" s="6" t="n">
        <v>-735910</v>
      </c>
      <c r="E7" s="4" t="inlineStr">
        <is>
          <t xml:space="preserve"> </t>
        </is>
      </c>
      <c r="F7" s="6" t="n">
        <v>-1310633</v>
      </c>
      <c r="G7" s="6" t="n">
        <v>-1295659</v>
      </c>
      <c r="H7" s="4" t="inlineStr">
        <is>
          <t xml:space="preserve"> </t>
        </is>
      </c>
    </row>
    <row r="8">
      <c r="A8" s="4" t="inlineStr">
        <is>
          <t>Weighted average basic common shares outstanding</t>
        </is>
      </c>
      <c r="B8" s="5" t="n">
        <v>2124525723</v>
      </c>
      <c r="C8" s="4" t="inlineStr">
        <is>
          <t xml:space="preserve"> </t>
        </is>
      </c>
      <c r="D8" s="5" t="n">
        <v>209845801</v>
      </c>
      <c r="E8" s="4" t="inlineStr">
        <is>
          <t xml:space="preserve"> </t>
        </is>
      </c>
      <c r="F8" s="5" t="n">
        <v>1479033703</v>
      </c>
      <c r="G8" s="5" t="n">
        <v>195050024</v>
      </c>
      <c r="H8" s="4" t="inlineStr">
        <is>
          <t xml:space="preserve"> </t>
        </is>
      </c>
    </row>
    <row r="9">
      <c r="A9" s="4" t="inlineStr">
        <is>
          <t>Dilutive common shares from convertible debt</t>
        </is>
      </c>
      <c r="B9" s="4" t="inlineStr">
        <is>
          <t xml:space="preserve"> </t>
        </is>
      </c>
      <c r="C9" s="4" t="inlineStr">
        <is>
          <t xml:space="preserve"> </t>
        </is>
      </c>
      <c r="D9" s="5" t="n">
        <v>132704249</v>
      </c>
      <c r="E9" s="4" t="inlineStr">
        <is>
          <t xml:space="preserve"> </t>
        </is>
      </c>
      <c r="F9" s="5" t="n">
        <v>41121857214</v>
      </c>
      <c r="G9" s="4" t="inlineStr">
        <is>
          <t xml:space="preserve"> </t>
        </is>
      </c>
      <c r="H9" s="5" t="n">
        <v>4978285856</v>
      </c>
    </row>
    <row r="10">
      <c r="A10" s="4" t="inlineStr">
        <is>
          <t>Dilutive common shares outstanding</t>
        </is>
      </c>
      <c r="B10" s="4" t="inlineStr">
        <is>
          <t xml:space="preserve"> </t>
        </is>
      </c>
      <c r="C10" s="4" t="inlineStr">
        <is>
          <t xml:space="preserve"> </t>
        </is>
      </c>
      <c r="D10" s="5" t="n">
        <v>342550050</v>
      </c>
      <c r="E10" s="4" t="inlineStr">
        <is>
          <t xml:space="preserve"> </t>
        </is>
      </c>
      <c r="F10" s="4" t="inlineStr">
        <is>
          <t xml:space="preserve"> </t>
        </is>
      </c>
      <c r="G10" s="4" t="inlineStr">
        <is>
          <t xml:space="preserve"> </t>
        </is>
      </c>
      <c r="H10" s="4" t="inlineStr">
        <is>
          <t xml:space="preserve"> </t>
        </is>
      </c>
    </row>
    <row r="11">
      <c r="A11" s="4" t="inlineStr">
        <is>
          <t>Diluted loss per common share</t>
        </is>
      </c>
      <c r="B11" s="7" t="n">
        <v>-0.0004</v>
      </c>
      <c r="C11" s="4" t="inlineStr">
        <is>
          <t xml:space="preserve"> </t>
        </is>
      </c>
      <c r="D11" s="8" t="n">
        <v>-0.002</v>
      </c>
      <c r="E11" s="4" t="inlineStr">
        <is>
          <t xml:space="preserve"> </t>
        </is>
      </c>
      <c r="F11" s="7" t="n">
        <v>-0.0012</v>
      </c>
      <c r="G11" s="9" t="n">
        <v>-0.01</v>
      </c>
      <c r="H11" s="4"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Details 2) - shares</t>
        </is>
      </c>
      <c r="B1" s="2" t="inlineStr">
        <is>
          <t>3 Months Ended</t>
        </is>
      </c>
      <c r="C1" s="2" t="inlineStr">
        <is>
          <t>6 Months Ended</t>
        </is>
      </c>
      <c r="D1" s="2" t="inlineStr">
        <is>
          <t>12 Months Ended</t>
        </is>
      </c>
    </row>
    <row r="2">
      <c r="B2" s="2" t="inlineStr">
        <is>
          <t>Jun. 30, 2021</t>
        </is>
      </c>
      <c r="C2" s="2" t="inlineStr">
        <is>
          <t>Jun. 30, 2022</t>
        </is>
      </c>
      <c r="D2" s="2" t="inlineStr">
        <is>
          <t>Dec. 31, 2021</t>
        </is>
      </c>
    </row>
    <row r="3">
      <c r="A3" s="4" t="inlineStr">
        <is>
          <t>Antidilutive Securities Excluded from Computation of Earnings Per Share, Amount</t>
        </is>
      </c>
      <c r="B3" s="5" t="n">
        <v>132704249</v>
      </c>
      <c r="C3" s="5" t="n">
        <v>41121857214</v>
      </c>
      <c r="D3" s="5" t="n">
        <v>4978285856</v>
      </c>
    </row>
    <row r="4">
      <c r="A4" s="4" t="inlineStr">
        <is>
          <t>Warrant [Member]</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4" t="inlineStr">
        <is>
          <t xml:space="preserve"> </t>
        </is>
      </c>
      <c r="C5" s="5" t="n">
        <v>618317000</v>
      </c>
      <c r="D5" s="5" t="n">
        <v>100464436</v>
      </c>
    </row>
    <row r="6">
      <c r="A6" s="4" t="inlineStr">
        <is>
          <t>Common Stock Issuable [Member]</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4" t="inlineStr">
        <is>
          <t xml:space="preserve"> </t>
        </is>
      </c>
      <c r="C7" s="5" t="n">
        <v>1302851200</v>
      </c>
      <c r="D7" s="5" t="n">
        <v>90152420</v>
      </c>
    </row>
    <row r="8">
      <c r="A8" s="4" t="inlineStr">
        <is>
          <t>Convertible Preferred Stock [Member] | Series A Preferred Stock [Member]</t>
        </is>
      </c>
      <c r="B8" s="4" t="inlineStr">
        <is>
          <t xml:space="preserve"> </t>
        </is>
      </c>
      <c r="C8" s="4" t="inlineStr">
        <is>
          <t xml:space="preserve"> </t>
        </is>
      </c>
      <c r="D8" s="4" t="inlineStr">
        <is>
          <t xml:space="preserve"> </t>
        </is>
      </c>
    </row>
    <row r="9">
      <c r="A9" s="4" t="inlineStr">
        <is>
          <t>Antidilutive Securities Excluded from Computation of Earnings Per Share, Amount</t>
        </is>
      </c>
      <c r="B9" s="4" t="inlineStr">
        <is>
          <t xml:space="preserve"> </t>
        </is>
      </c>
      <c r="C9" s="5" t="n">
        <v>31468158648</v>
      </c>
      <c r="D9" s="5" t="n">
        <v>4361985540</v>
      </c>
    </row>
    <row r="10">
      <c r="A10" s="4" t="inlineStr">
        <is>
          <t>Convertible Preferred Stock [Member] | Series B Preferred Stock [Member]</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4" t="inlineStr">
        <is>
          <t xml:space="preserve"> </t>
        </is>
      </c>
      <c r="C11" s="5" t="n">
        <v>1136000</v>
      </c>
      <c r="D11" s="5" t="n">
        <v>1136000</v>
      </c>
    </row>
    <row r="12">
      <c r="A12" s="4" t="inlineStr">
        <is>
          <t>Convertible Preferred Stock [Member] | Series C Preferred Stock [Member]</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4" t="inlineStr">
        <is>
          <t xml:space="preserve"> </t>
        </is>
      </c>
      <c r="C13" s="5" t="n">
        <v>1764894366</v>
      </c>
      <c r="D13" s="5" t="n">
        <v>252440793</v>
      </c>
    </row>
    <row r="14">
      <c r="A14" s="4" t="inlineStr">
        <is>
          <t>Convertible Preferred Stock [Member] | Series D Preferred Stock [Member]</t>
        </is>
      </c>
      <c r="B14" s="4" t="inlineStr">
        <is>
          <t xml:space="preserve"> </t>
        </is>
      </c>
      <c r="C14" s="4" t="inlineStr">
        <is>
          <t xml:space="preserve"> </t>
        </is>
      </c>
      <c r="D14" s="4" t="inlineStr">
        <is>
          <t xml:space="preserve"> </t>
        </is>
      </c>
    </row>
    <row r="15">
      <c r="A15" s="4" t="inlineStr">
        <is>
          <t>Antidilutive Securities Excluded from Computation of Earnings Per Share, Amount</t>
        </is>
      </c>
      <c r="B15" s="4" t="inlineStr">
        <is>
          <t xml:space="preserve"> </t>
        </is>
      </c>
      <c r="C15" s="5" t="n">
        <v>5966500000</v>
      </c>
      <c r="D15" s="5" t="n">
        <v>1721066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SOLIDATED BALANCE SHEETS (Unaudited) (Parenthetical) - USD ($)</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4" t="inlineStr">
        <is>
          <t>Amortization of Intangible Assets</t>
        </is>
      </c>
      <c r="B3" s="6" t="n">
        <v>14596</v>
      </c>
      <c r="C3" s="6" t="n">
        <v>29192</v>
      </c>
      <c r="D3" s="4" t="inlineStr">
        <is>
          <t xml:space="preserve"> </t>
        </is>
      </c>
      <c r="E3" s="4" t="inlineStr">
        <is>
          <t xml:space="preserve"> </t>
        </is>
      </c>
    </row>
    <row r="4">
      <c r="A4" s="4" t="inlineStr">
        <is>
          <t>Financial Instruments Subject to Mandatory Redemption, Settlement Terms, Share Value, Amount, Noncurrent</t>
        </is>
      </c>
      <c r="B4" s="6" t="n">
        <v>343560</v>
      </c>
      <c r="C4" s="5" t="n">
        <v>343560</v>
      </c>
      <c r="D4" s="4" t="inlineStr">
        <is>
          <t xml:space="preserve"> </t>
        </is>
      </c>
      <c r="E4" s="6" t="n">
        <v>673167</v>
      </c>
    </row>
    <row r="5">
      <c r="A5" s="4" t="inlineStr">
        <is>
          <t>Preferred Stock Redemption Premium</t>
        </is>
      </c>
      <c r="B5" s="4" t="inlineStr">
        <is>
          <t xml:space="preserve"> </t>
        </is>
      </c>
      <c r="C5" s="4" t="inlineStr">
        <is>
          <t xml:space="preserve"> </t>
        </is>
      </c>
      <c r="D5" s="6" t="n">
        <v>-50940</v>
      </c>
      <c r="E5" s="4" t="inlineStr">
        <is>
          <t xml:space="preserve"> </t>
        </is>
      </c>
    </row>
    <row r="6">
      <c r="A6" s="4" t="inlineStr">
        <is>
          <t>Preferred Stock, Shares Authorized</t>
        </is>
      </c>
      <c r="B6" s="5" t="n">
        <v>50000000</v>
      </c>
      <c r="C6" s="5" t="n">
        <v>50000000</v>
      </c>
      <c r="D6" s="4" t="inlineStr">
        <is>
          <t xml:space="preserve"> </t>
        </is>
      </c>
      <c r="E6" s="5" t="n">
        <v>50000000</v>
      </c>
    </row>
    <row r="7">
      <c r="A7" s="4" t="inlineStr">
        <is>
          <t>Preferred Stock, Par or Stated Value Per Share</t>
        </is>
      </c>
      <c r="B7" s="7" t="n">
        <v>0.0001</v>
      </c>
      <c r="C7" s="7" t="n">
        <v>0.0001</v>
      </c>
      <c r="D7" s="4" t="inlineStr">
        <is>
          <t xml:space="preserve"> </t>
        </is>
      </c>
      <c r="E7" s="7" t="n">
        <v>0.0001</v>
      </c>
    </row>
    <row r="8">
      <c r="A8" s="4" t="inlineStr">
        <is>
          <t>Common Stock, Par or Stated Value Per Share</t>
        </is>
      </c>
      <c r="B8" s="7" t="n">
        <v>0.0001</v>
      </c>
      <c r="C8" s="7" t="n">
        <v>0.0001</v>
      </c>
      <c r="D8" s="7" t="n">
        <v>0.0001</v>
      </c>
      <c r="E8" s="7" t="n">
        <v>0.0001</v>
      </c>
    </row>
    <row r="9">
      <c r="A9" s="4" t="inlineStr">
        <is>
          <t>Common Stock, Shares Authorized</t>
        </is>
      </c>
      <c r="B9" s="5" t="n">
        <v>7500000000</v>
      </c>
      <c r="C9" s="5" t="n">
        <v>7500000000</v>
      </c>
      <c r="D9" s="5" t="n">
        <v>1000000000</v>
      </c>
      <c r="E9" s="5" t="n">
        <v>7500000000</v>
      </c>
    </row>
    <row r="10">
      <c r="A10" s="4" t="inlineStr">
        <is>
          <t>Common Stock, Shares, Issued</t>
        </is>
      </c>
      <c r="B10" s="5" t="n">
        <v>3490137621</v>
      </c>
      <c r="C10" s="5" t="n">
        <v>3490137621</v>
      </c>
      <c r="D10" s="4" t="inlineStr">
        <is>
          <t xml:space="preserve"> </t>
        </is>
      </c>
      <c r="E10" s="5" t="n">
        <v>478340607</v>
      </c>
    </row>
    <row r="11">
      <c r="A11" s="4" t="inlineStr">
        <is>
          <t>Common Stock, Shares, Outstanding</t>
        </is>
      </c>
      <c r="B11" s="5" t="n">
        <v>3490137621</v>
      </c>
      <c r="C11" s="5" t="n">
        <v>3490137621</v>
      </c>
      <c r="D11" s="4" t="inlineStr">
        <is>
          <t xml:space="preserve"> </t>
        </is>
      </c>
      <c r="E11" s="5" t="n">
        <v>478340607</v>
      </c>
    </row>
    <row r="12">
      <c r="A12" s="4" t="inlineStr">
        <is>
          <t>Convertible Preferred Stock [Member] | Series C Preferred Stock [Member]</t>
        </is>
      </c>
      <c r="B12" s="4" t="inlineStr">
        <is>
          <t xml:space="preserve"> </t>
        </is>
      </c>
      <c r="C12" s="4" t="inlineStr">
        <is>
          <t xml:space="preserve"> </t>
        </is>
      </c>
      <c r="D12" s="4" t="inlineStr">
        <is>
          <t xml:space="preserve"> </t>
        </is>
      </c>
      <c r="E12" s="4" t="inlineStr">
        <is>
          <t xml:space="preserve"> </t>
        </is>
      </c>
    </row>
    <row r="13">
      <c r="A13" s="4" t="inlineStr">
        <is>
          <t>Financial Instruments Subject to Mandatory Redemption, Settlement Terms, Share Value, Amount, Noncurrent</t>
        </is>
      </c>
      <c r="B13" s="6" t="n">
        <v>1000000</v>
      </c>
      <c r="C13" s="6" t="n">
        <v>1000000</v>
      </c>
      <c r="D13" s="4" t="inlineStr">
        <is>
          <t xml:space="preserve"> </t>
        </is>
      </c>
      <c r="E13" s="6" t="n">
        <v>1000000</v>
      </c>
    </row>
    <row r="14">
      <c r="A14" s="4" t="inlineStr">
        <is>
          <t>Preferred Stock, Shares Outstanding</t>
        </is>
      </c>
      <c r="B14" s="5" t="n">
        <v>229625</v>
      </c>
      <c r="C14" s="5" t="n">
        <v>229625</v>
      </c>
      <c r="D14" s="4" t="inlineStr">
        <is>
          <t xml:space="preserve"> </t>
        </is>
      </c>
      <c r="E14" s="5" t="n">
        <v>465375</v>
      </c>
    </row>
    <row r="15">
      <c r="A15" s="4" t="inlineStr">
        <is>
          <t>Preferred Stock, Shares Issued</t>
        </is>
      </c>
      <c r="B15" s="5" t="n">
        <v>229625</v>
      </c>
      <c r="C15" s="5" t="n">
        <v>229625</v>
      </c>
      <c r="D15" s="4" t="inlineStr">
        <is>
          <t xml:space="preserve"> </t>
        </is>
      </c>
      <c r="E15" s="5" t="n">
        <v>465375</v>
      </c>
    </row>
    <row r="16">
      <c r="A16" s="4" t="inlineStr">
        <is>
          <t>Preferred Stock Redemption Premium</t>
        </is>
      </c>
      <c r="B16" s="4" t="inlineStr">
        <is>
          <t xml:space="preserve"> </t>
        </is>
      </c>
      <c r="C16" s="6" t="n">
        <v>92945</v>
      </c>
      <c r="D16" s="6" t="n">
        <v>189237</v>
      </c>
      <c r="E16" s="4" t="inlineStr">
        <is>
          <t xml:space="preserve"> </t>
        </is>
      </c>
    </row>
    <row r="17">
      <c r="A17" s="4" t="inlineStr">
        <is>
          <t>Preferred Stock, Liquidation Preference, Value</t>
        </is>
      </c>
      <c r="B17" s="6" t="n">
        <v>250615</v>
      </c>
      <c r="C17" s="6" t="n">
        <v>250615</v>
      </c>
      <c r="D17" s="4" t="inlineStr">
        <is>
          <t xml:space="preserve"> </t>
        </is>
      </c>
      <c r="E17" s="4" t="inlineStr">
        <is>
          <t xml:space="preserve"> </t>
        </is>
      </c>
    </row>
    <row r="18">
      <c r="A18" s="4" t="inlineStr">
        <is>
          <t>Convertible Preferred Stock [Member] | Series A Preferred Stock [Member]</t>
        </is>
      </c>
      <c r="B18" s="4" t="inlineStr">
        <is>
          <t xml:space="preserve"> </t>
        </is>
      </c>
      <c r="C18" s="4" t="inlineStr">
        <is>
          <t xml:space="preserve"> </t>
        </is>
      </c>
      <c r="D18" s="4" t="inlineStr">
        <is>
          <t xml:space="preserve"> </t>
        </is>
      </c>
      <c r="E18" s="4" t="inlineStr">
        <is>
          <t xml:space="preserve"> </t>
        </is>
      </c>
    </row>
    <row r="19">
      <c r="A19" s="4" t="inlineStr">
        <is>
          <t>Preferred Stock, Shares Outstanding</t>
        </is>
      </c>
      <c r="B19" s="5" t="n">
        <v>19634</v>
      </c>
      <c r="C19" s="5" t="n">
        <v>19634</v>
      </c>
      <c r="D19" s="4" t="inlineStr">
        <is>
          <t xml:space="preserve"> </t>
        </is>
      </c>
      <c r="E19" s="5" t="n">
        <v>19634</v>
      </c>
    </row>
    <row r="20">
      <c r="A20" s="4" t="inlineStr">
        <is>
          <t>Preferred Stock, Shares Issued</t>
        </is>
      </c>
      <c r="B20" s="5" t="n">
        <v>19634</v>
      </c>
      <c r="C20" s="5" t="n">
        <v>19634</v>
      </c>
      <c r="D20" s="4" t="inlineStr">
        <is>
          <t xml:space="preserve"> </t>
        </is>
      </c>
      <c r="E20" s="5" t="n">
        <v>19634</v>
      </c>
    </row>
    <row r="21">
      <c r="A21" s="4" t="inlineStr">
        <is>
          <t>Preferred Stock, Par or Stated Value Per Share</t>
        </is>
      </c>
      <c r="B21" s="7" t="n">
        <v>0.0001</v>
      </c>
      <c r="C21" s="7" t="n">
        <v>0.0001</v>
      </c>
      <c r="D21" s="4" t="inlineStr">
        <is>
          <t xml:space="preserve"> </t>
        </is>
      </c>
      <c r="E21" s="7" t="n">
        <v>0.0001</v>
      </c>
    </row>
    <row r="22">
      <c r="A22" s="4" t="inlineStr">
        <is>
          <t>[custom:PreferredStockSharesDesignated-0]</t>
        </is>
      </c>
      <c r="B22" s="5" t="n">
        <v>25000</v>
      </c>
      <c r="C22" s="5" t="n">
        <v>25000</v>
      </c>
      <c r="D22" s="4" t="inlineStr">
        <is>
          <t xml:space="preserve"> </t>
        </is>
      </c>
      <c r="E22" s="5" t="n">
        <v>25000</v>
      </c>
    </row>
    <row r="23">
      <c r="A23" s="4" t="inlineStr">
        <is>
          <t>Convertible Preferred Stock [Member] | Series B Preferred Stock [Member]</t>
        </is>
      </c>
      <c r="B23" s="4" t="inlineStr">
        <is>
          <t xml:space="preserve"> </t>
        </is>
      </c>
      <c r="C23" s="4" t="inlineStr">
        <is>
          <t xml:space="preserve"> </t>
        </is>
      </c>
      <c r="D23" s="4" t="inlineStr">
        <is>
          <t xml:space="preserve"> </t>
        </is>
      </c>
      <c r="E23" s="4" t="inlineStr">
        <is>
          <t xml:space="preserve"> </t>
        </is>
      </c>
    </row>
    <row r="24">
      <c r="A24" s="4" t="inlineStr">
        <is>
          <t>Preferred Stock, Shares Outstanding</t>
        </is>
      </c>
      <c r="B24" s="5" t="n">
        <v>284000</v>
      </c>
      <c r="C24" s="5" t="n">
        <v>284000</v>
      </c>
      <c r="D24" s="4" t="inlineStr">
        <is>
          <t xml:space="preserve"> </t>
        </is>
      </c>
      <c r="E24" s="5" t="n">
        <v>284000</v>
      </c>
    </row>
    <row r="25">
      <c r="A25" s="4" t="inlineStr">
        <is>
          <t>Preferred Stock, Shares Issued</t>
        </is>
      </c>
      <c r="B25" s="5" t="n">
        <v>284000</v>
      </c>
      <c r="C25" s="5" t="n">
        <v>284000</v>
      </c>
      <c r="D25" s="4" t="inlineStr">
        <is>
          <t xml:space="preserve"> </t>
        </is>
      </c>
      <c r="E25" s="5" t="n">
        <v>284000</v>
      </c>
    </row>
    <row r="26">
      <c r="A26" s="4" t="inlineStr">
        <is>
          <t>Preferred Stock, Liquidation Preference, Value</t>
        </is>
      </c>
      <c r="B26" s="6" t="n">
        <v>284000</v>
      </c>
      <c r="C26" s="6" t="n">
        <v>284000</v>
      </c>
      <c r="D26" s="4" t="inlineStr">
        <is>
          <t xml:space="preserve"> </t>
        </is>
      </c>
      <c r="E26" s="4" t="inlineStr">
        <is>
          <t xml:space="preserve"> </t>
        </is>
      </c>
    </row>
    <row r="27">
      <c r="A27" s="4" t="inlineStr">
        <is>
          <t>Preferred Stock, Par or Stated Value Per Share</t>
        </is>
      </c>
      <c r="B27" s="7" t="n">
        <v>0.0001</v>
      </c>
      <c r="C27" s="7" t="n">
        <v>0.0001</v>
      </c>
      <c r="D27" s="4" t="inlineStr">
        <is>
          <t xml:space="preserve"> </t>
        </is>
      </c>
      <c r="E27" s="7" t="n">
        <v>0.0001</v>
      </c>
    </row>
    <row r="28">
      <c r="A28" s="4" t="inlineStr">
        <is>
          <t>[custom:PreferredStockSharesDesignated-0]</t>
        </is>
      </c>
      <c r="B28" s="5" t="n">
        <v>1000000</v>
      </c>
      <c r="C28" s="5" t="n">
        <v>1000000</v>
      </c>
      <c r="D28" s="4" t="inlineStr">
        <is>
          <t xml:space="preserve"> </t>
        </is>
      </c>
      <c r="E28" s="5" t="n">
        <v>1000000</v>
      </c>
    </row>
    <row r="29">
      <c r="A29" s="4" t="inlineStr">
        <is>
          <t>Convertible Preferred Stock [Member] | Series D Preferred Stock [Member]</t>
        </is>
      </c>
      <c r="B29" s="4" t="inlineStr">
        <is>
          <t xml:space="preserve"> </t>
        </is>
      </c>
      <c r="C29" s="4" t="inlineStr">
        <is>
          <t xml:space="preserve"> </t>
        </is>
      </c>
      <c r="D29" s="4" t="inlineStr">
        <is>
          <t xml:space="preserve"> </t>
        </is>
      </c>
      <c r="E29" s="4" t="inlineStr">
        <is>
          <t xml:space="preserve"> </t>
        </is>
      </c>
    </row>
    <row r="30">
      <c r="A30" s="4" t="inlineStr">
        <is>
          <t>Preferred Stock, Shares Outstanding</t>
        </is>
      </c>
      <c r="B30" s="5" t="n">
        <v>59655</v>
      </c>
      <c r="C30" s="5" t="n">
        <v>59655</v>
      </c>
      <c r="D30" s="4" t="inlineStr">
        <is>
          <t xml:space="preserve"> </t>
        </is>
      </c>
      <c r="E30" s="5" t="n">
        <v>51632</v>
      </c>
    </row>
    <row r="31">
      <c r="A31" s="4" t="inlineStr">
        <is>
          <t>Preferred Stock, Shares Issued</t>
        </is>
      </c>
      <c r="B31" s="5" t="n">
        <v>59655</v>
      </c>
      <c r="C31" s="5" t="n">
        <v>59655</v>
      </c>
      <c r="D31" s="4" t="inlineStr">
        <is>
          <t xml:space="preserve"> </t>
        </is>
      </c>
      <c r="E31" s="5" t="n">
        <v>51632</v>
      </c>
    </row>
    <row r="32">
      <c r="A32" s="4" t="inlineStr">
        <is>
          <t>Preferred Stock, Liquidation Preference, Value</t>
        </is>
      </c>
      <c r="B32" s="6" t="n">
        <v>596650</v>
      </c>
      <c r="C32" s="6" t="n">
        <v>596650</v>
      </c>
      <c r="D32" s="4" t="inlineStr">
        <is>
          <t xml:space="preserve"> </t>
        </is>
      </c>
      <c r="E32" s="4" t="inlineStr">
        <is>
          <t xml:space="preserve"> </t>
        </is>
      </c>
    </row>
    <row r="33">
      <c r="A33" s="4" t="inlineStr">
        <is>
          <t>Preferred Stock, Par or Stated Value Per Share</t>
        </is>
      </c>
      <c r="B33" s="7" t="n">
        <v>0.0001</v>
      </c>
      <c r="C33" s="7" t="n">
        <v>0.0001</v>
      </c>
      <c r="D33" s="4" t="inlineStr">
        <is>
          <t xml:space="preserve"> </t>
        </is>
      </c>
      <c r="E33" s="7" t="n">
        <v>0.0001</v>
      </c>
    </row>
    <row r="34">
      <c r="A34" s="4" t="inlineStr">
        <is>
          <t>[custom:PreferredStockSharesDesignated-0]</t>
        </is>
      </c>
      <c r="B34" s="5" t="n">
        <v>500000</v>
      </c>
      <c r="C34" s="5" t="n">
        <v>500000</v>
      </c>
      <c r="D34" s="4" t="inlineStr">
        <is>
          <t xml:space="preserve"> </t>
        </is>
      </c>
      <c r="E34" s="5" t="n">
        <v>500000</v>
      </c>
    </row>
    <row r="35">
      <c r="A35" s="4" t="inlineStr">
        <is>
          <t>Common Stock Issuable [Member]</t>
        </is>
      </c>
      <c r="B35" s="4" t="inlineStr">
        <is>
          <t xml:space="preserve"> </t>
        </is>
      </c>
      <c r="C35" s="4" t="inlineStr">
        <is>
          <t xml:space="preserve"> </t>
        </is>
      </c>
      <c r="D35" s="4" t="inlineStr">
        <is>
          <t xml:space="preserve"> </t>
        </is>
      </c>
      <c r="E35" s="4" t="inlineStr">
        <is>
          <t xml:space="preserve"> </t>
        </is>
      </c>
    </row>
    <row r="36">
      <c r="A36" s="4" t="inlineStr">
        <is>
          <t>Common Stock, Par or Stated Value Per Share</t>
        </is>
      </c>
      <c r="B36" s="7" t="n">
        <v>0.0001</v>
      </c>
      <c r="C36" s="7" t="n">
        <v>0.0001</v>
      </c>
      <c r="D36" s="4" t="inlineStr">
        <is>
          <t xml:space="preserve"> </t>
        </is>
      </c>
      <c r="E36" s="7" t="n">
        <v>0.0001</v>
      </c>
    </row>
    <row r="37">
      <c r="A37" s="4" t="inlineStr">
        <is>
          <t>Common Stock, Shares Subscribed but Unissued</t>
        </is>
      </c>
      <c r="B37" s="5" t="n">
        <v>6324451</v>
      </c>
      <c r="C37" s="5" t="n">
        <v>6324451</v>
      </c>
      <c r="D37" s="4" t="inlineStr">
        <is>
          <t xml:space="preserve"> </t>
        </is>
      </c>
      <c r="E37" s="5" t="n">
        <v>6324451</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Income</t>
        </is>
      </c>
      <c r="B4" s="6" t="n">
        <v>2914</v>
      </c>
      <c r="C4" s="4" t="inlineStr">
        <is>
          <t xml:space="preserve"> </t>
        </is>
      </c>
      <c r="D4" s="6" t="n">
        <v>2914</v>
      </c>
      <c r="E4" s="4" t="inlineStr">
        <is>
          <t xml:space="preserve"> </t>
        </is>
      </c>
      <c r="F4" s="4" t="inlineStr">
        <is>
          <t xml:space="preserve"> </t>
        </is>
      </c>
    </row>
    <row r="5">
      <c r="A5" s="4" t="inlineStr">
        <is>
          <t>Revenue Shares</t>
        </is>
      </c>
      <c r="B5" s="5" t="n">
        <v>46781</v>
      </c>
      <c r="C5" s="6" t="n">
        <v>343</v>
      </c>
      <c r="D5" s="5" t="n">
        <v>95823</v>
      </c>
      <c r="E5" s="6" t="n">
        <v>1204</v>
      </c>
      <c r="F5" s="4" t="inlineStr">
        <is>
          <t xml:space="preserve"> </t>
        </is>
      </c>
    </row>
    <row r="6">
      <c r="A6" s="4" t="inlineStr">
        <is>
          <t>Accounts Payable and Accrued Liabilities, Current</t>
        </is>
      </c>
      <c r="B6" s="5" t="n">
        <v>3215092</v>
      </c>
      <c r="C6" s="4" t="inlineStr">
        <is>
          <t xml:space="preserve"> </t>
        </is>
      </c>
      <c r="D6" s="5" t="n">
        <v>3215092</v>
      </c>
      <c r="E6" s="4" t="inlineStr">
        <is>
          <t xml:space="preserve"> </t>
        </is>
      </c>
      <c r="F6" s="6" t="n">
        <v>2929215</v>
      </c>
    </row>
    <row r="7">
      <c r="A7" s="4" t="inlineStr">
        <is>
          <t>Marketing and Advertising Expense</t>
        </is>
      </c>
      <c r="B7" s="5" t="n">
        <v>37647</v>
      </c>
      <c r="C7" s="6" t="n">
        <v>210419</v>
      </c>
      <c r="D7" s="6" t="n">
        <v>172501</v>
      </c>
      <c r="E7" s="5" t="n">
        <v>266052</v>
      </c>
      <c r="F7" s="4" t="inlineStr">
        <is>
          <t xml:space="preserve"> </t>
        </is>
      </c>
    </row>
    <row r="8">
      <c r="A8" s="4" t="inlineStr">
        <is>
          <t>Antidilutive Securities Excluded from Computation of Earnings Per Share, Amount</t>
        </is>
      </c>
      <c r="B8" s="4" t="inlineStr">
        <is>
          <t xml:space="preserve"> </t>
        </is>
      </c>
      <c r="C8" s="5" t="n">
        <v>132704249</v>
      </c>
      <c r="D8" s="5" t="n">
        <v>41121857214</v>
      </c>
      <c r="E8" s="4" t="inlineStr">
        <is>
          <t xml:space="preserve"> </t>
        </is>
      </c>
      <c r="F8" s="5" t="n">
        <v>4978285856</v>
      </c>
    </row>
    <row r="9">
      <c r="A9" s="4" t="inlineStr">
        <is>
          <t>Subscription and merchandising sa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Shares</t>
        </is>
      </c>
      <c r="B11" s="4" t="inlineStr">
        <is>
          <t xml:space="preserve"> </t>
        </is>
      </c>
      <c r="C11" s="4" t="inlineStr">
        <is>
          <t xml:space="preserve"> </t>
        </is>
      </c>
      <c r="D11" s="6" t="n">
        <v>857</v>
      </c>
      <c r="E11" s="6" t="n">
        <v>1204</v>
      </c>
      <c r="F11" s="4" t="inlineStr">
        <is>
          <t xml:space="preserve"> </t>
        </is>
      </c>
    </row>
    <row r="12">
      <c r="A12" s="4" t="inlineStr">
        <is>
          <t>Accounts Payable and Accrued Liabilities, Current</t>
        </is>
      </c>
      <c r="B12" s="5" t="n">
        <v>3175</v>
      </c>
      <c r="C12" s="4" t="inlineStr">
        <is>
          <t xml:space="preserve"> </t>
        </is>
      </c>
      <c r="D12" s="5" t="n">
        <v>3175</v>
      </c>
      <c r="E12" s="4" t="inlineStr">
        <is>
          <t xml:space="preserve"> </t>
        </is>
      </c>
      <c r="F12" s="4" t="inlineStr">
        <is>
          <t xml:space="preserve"> </t>
        </is>
      </c>
    </row>
    <row r="13">
      <c r="A13" s="4" t="inlineStr">
        <is>
          <t>Music royalties and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 and Accrued Liabilities, Current</t>
        </is>
      </c>
      <c r="B15" s="6" t="n">
        <v>48574</v>
      </c>
      <c r="C15" s="4" t="inlineStr">
        <is>
          <t xml:space="preserve"> </t>
        </is>
      </c>
      <c r="D15" s="6" t="n">
        <v>48574</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AND BALANC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y and Wage, Excluding Cost of Good and Service Sold</t>
        </is>
      </c>
      <c r="B4" s="4" t="inlineStr">
        <is>
          <t xml:space="preserve"> </t>
        </is>
      </c>
      <c r="C4" s="4" t="inlineStr">
        <is>
          <t xml:space="preserve"> </t>
        </is>
      </c>
      <c r="D4" s="6" t="n">
        <v>264170</v>
      </c>
      <c r="E4" s="6" t="n">
        <v>264685</v>
      </c>
      <c r="F4" s="4" t="inlineStr">
        <is>
          <t xml:space="preserve"> </t>
        </is>
      </c>
    </row>
    <row r="5">
      <c r="A5" s="4" t="inlineStr">
        <is>
          <t>Cost of Revenue</t>
        </is>
      </c>
      <c r="B5" s="6" t="n">
        <v>360000</v>
      </c>
      <c r="C5" s="6" t="n">
        <v>337500</v>
      </c>
      <c r="D5" s="4" t="inlineStr">
        <is>
          <t xml:space="preserve"> </t>
        </is>
      </c>
      <c r="E5" s="4" t="inlineStr">
        <is>
          <t xml:space="preserve"> </t>
        </is>
      </c>
      <c r="F5" s="4" t="inlineStr">
        <is>
          <t xml:space="preserve"> </t>
        </is>
      </c>
    </row>
    <row r="6">
      <c r="A6" s="4" t="inlineStr">
        <is>
          <t>Research and Development Expense, Software (Excluding Acquired in Process Cost)</t>
        </is>
      </c>
      <c r="B6" s="5" t="n">
        <v>30000</v>
      </c>
      <c r="C6" s="6" t="n">
        <v>30000</v>
      </c>
      <c r="D6" s="4" t="inlineStr">
        <is>
          <t xml:space="preserve"> </t>
        </is>
      </c>
      <c r="E6" s="4" t="inlineStr">
        <is>
          <t xml:space="preserve"> </t>
        </is>
      </c>
      <c r="F6" s="4" t="inlineStr">
        <is>
          <t xml:space="preserve"> </t>
        </is>
      </c>
    </row>
    <row r="7">
      <c r="A7" s="4" t="inlineStr">
        <is>
          <t>Due to Related Parties, Current</t>
        </is>
      </c>
      <c r="B7" s="5" t="n">
        <v>99500</v>
      </c>
      <c r="C7" s="4" t="inlineStr">
        <is>
          <t xml:space="preserve"> </t>
        </is>
      </c>
      <c r="D7" s="5" t="n">
        <v>99500</v>
      </c>
      <c r="E7" s="4" t="inlineStr">
        <is>
          <t xml:space="preserve"> </t>
        </is>
      </c>
      <c r="F7" s="6" t="n">
        <v>100000</v>
      </c>
    </row>
    <row r="8">
      <c r="A8" s="4" t="inlineStr">
        <is>
          <t>Director and Offic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to Related Parties, Current</t>
        </is>
      </c>
      <c r="B10" s="6" t="n">
        <v>1363908</v>
      </c>
      <c r="C10" s="4" t="inlineStr">
        <is>
          <t xml:space="preserve"> </t>
        </is>
      </c>
      <c r="D10" s="6" t="n">
        <v>1363908</v>
      </c>
      <c r="E10" s="4" t="inlineStr">
        <is>
          <t xml:space="preserve"> </t>
        </is>
      </c>
      <c r="F10" s="6" t="n">
        <v>121390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CONVERTIBLE PROMISSORY NOTES (Details) - USD ($)</t>
        </is>
      </c>
      <c r="B1" s="2" t="inlineStr">
        <is>
          <t>6 Months Ended</t>
        </is>
      </c>
      <c r="C1" s="2" t="inlineStr">
        <is>
          <t>12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Debt Instrument, Face Amount</t>
        </is>
      </c>
      <c r="B4" s="6" t="n">
        <v>235984</v>
      </c>
      <c r="C4" s="6" t="n">
        <v>329200</v>
      </c>
    </row>
    <row r="5">
      <c r="A5" s="4" t="inlineStr">
        <is>
          <t>Interest Payable</t>
        </is>
      </c>
      <c r="B5" s="5" t="n">
        <v>49239</v>
      </c>
      <c r="C5" s="5" t="n">
        <v>48774</v>
      </c>
    </row>
    <row r="6">
      <c r="A6" s="4" t="inlineStr">
        <is>
          <t>Convertible Promissory Notes Principal and Accured Interest</t>
        </is>
      </c>
      <c r="B6" s="5" t="n">
        <v>285223</v>
      </c>
      <c r="C6" s="5" t="n">
        <v>377974</v>
      </c>
    </row>
    <row r="7">
      <c r="A7" s="4" t="inlineStr">
        <is>
          <t>Discount on Promissory Notes</t>
        </is>
      </c>
      <c r="B7" s="5" t="n">
        <v>-48060</v>
      </c>
      <c r="C7" s="5" t="n">
        <v>-25993</v>
      </c>
    </row>
    <row r="8">
      <c r="A8" s="4" t="inlineStr">
        <is>
          <t>Convertible Debt, Current</t>
        </is>
      </c>
      <c r="B8" s="5" t="n">
        <v>96794</v>
      </c>
      <c r="C8" s="5" t="n">
        <v>131948</v>
      </c>
    </row>
    <row r="9">
      <c r="A9" s="4" t="inlineStr">
        <is>
          <t>J P Carey Inc May 202020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Instrument, Face Amount</t>
        </is>
      </c>
      <c r="B11" s="5" t="n">
        <v>50784</v>
      </c>
      <c r="C11" s="5" t="n">
        <v>60000</v>
      </c>
    </row>
    <row r="12">
      <c r="A12" s="4" t="inlineStr">
        <is>
          <t>Interest Payable</t>
        </is>
      </c>
      <c r="B12" s="5" t="n">
        <v>30501</v>
      </c>
      <c r="C12" s="5" t="n">
        <v>23396</v>
      </c>
    </row>
    <row r="13">
      <c r="A13" s="4" t="inlineStr">
        <is>
          <t>Convertible Promissory Notes Principal and Accured Interest</t>
        </is>
      </c>
      <c r="B13" s="6" t="n">
        <v>81285</v>
      </c>
      <c r="C13" s="6" t="n">
        <v>83396</v>
      </c>
    </row>
    <row r="14">
      <c r="A14" s="4" t="inlineStr">
        <is>
          <t>Debt Instrument, Issuance Date</t>
        </is>
      </c>
      <c r="B14" s="4" t="inlineStr">
        <is>
          <t>May 20,  2020</t>
        </is>
      </c>
      <c r="C14" s="4" t="inlineStr">
        <is>
          <t>May 20,  2020</t>
        </is>
      </c>
    </row>
    <row r="15">
      <c r="A15" s="4" t="inlineStr">
        <is>
          <t>Quick Capital L L C May 042022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ebt Instrument, Face Amount</t>
        </is>
      </c>
      <c r="B17" s="6" t="n">
        <v>55000</v>
      </c>
      <c r="C17" s="4" t="inlineStr">
        <is>
          <t xml:space="preserve"> </t>
        </is>
      </c>
    </row>
    <row r="18">
      <c r="A18" s="4" t="inlineStr">
        <is>
          <t>Interest Payable</t>
        </is>
      </c>
      <c r="B18" s="5" t="n">
        <v>488</v>
      </c>
      <c r="C18" s="4" t="inlineStr">
        <is>
          <t xml:space="preserve"> </t>
        </is>
      </c>
    </row>
    <row r="19">
      <c r="A19" s="4" t="inlineStr">
        <is>
          <t>Convertible Promissory Notes Principal and Accured Interest</t>
        </is>
      </c>
      <c r="B19" s="6" t="n">
        <v>55488</v>
      </c>
      <c r="C19" s="4" t="inlineStr">
        <is>
          <t xml:space="preserve"> </t>
        </is>
      </c>
    </row>
    <row r="20">
      <c r="A20" s="4" t="inlineStr">
        <is>
          <t>Debt Instrument, Issuance Date</t>
        </is>
      </c>
      <c r="B20" s="4" t="inlineStr">
        <is>
          <t>May  04,  2022</t>
        </is>
      </c>
      <c r="C20" s="4" t="inlineStr">
        <is>
          <t xml:space="preserve"> </t>
        </is>
      </c>
    </row>
    <row r="21">
      <c r="A21" s="4" t="inlineStr">
        <is>
          <t>Trillium Partners L P June 282022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Debt Instrument, Face Amount</t>
        </is>
      </c>
      <c r="B23" s="6" t="n">
        <v>21000</v>
      </c>
      <c r="C23" s="4" t="inlineStr">
        <is>
          <t xml:space="preserve"> </t>
        </is>
      </c>
    </row>
    <row r="24">
      <c r="A24" s="4" t="inlineStr">
        <is>
          <t>Interest Payable</t>
        </is>
      </c>
      <c r="B24" s="4" t="inlineStr">
        <is>
          <t xml:space="preserve"> </t>
        </is>
      </c>
      <c r="C24" s="4" t="inlineStr">
        <is>
          <t xml:space="preserve"> </t>
        </is>
      </c>
    </row>
    <row r="25">
      <c r="A25" s="4" t="inlineStr">
        <is>
          <t>Convertible Promissory Notes Principal and Accured Interest</t>
        </is>
      </c>
      <c r="B25" s="6" t="n">
        <v>21000</v>
      </c>
      <c r="C25" s="4" t="inlineStr">
        <is>
          <t xml:space="preserve"> </t>
        </is>
      </c>
    </row>
    <row r="26">
      <c r="A26" s="4" t="inlineStr">
        <is>
          <t>Debt Instrument, Issuance Date</t>
        </is>
      </c>
      <c r="B26" s="4" t="inlineStr">
        <is>
          <t>Jun. 28,  2022</t>
        </is>
      </c>
      <c r="C26" s="4" t="inlineStr">
        <is>
          <t xml:space="preserve"> </t>
        </is>
      </c>
    </row>
    <row r="27">
      <c r="A27" s="4" t="inlineStr">
        <is>
          <t>Ellis International L P October 132020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Debt Instrument, Face Amount</t>
        </is>
      </c>
      <c r="B29" s="6" t="n">
        <v>100000</v>
      </c>
      <c r="C29" s="6" t="n">
        <v>100000</v>
      </c>
    </row>
    <row r="30">
      <c r="A30" s="4" t="inlineStr">
        <is>
          <t>Interest Payable</t>
        </is>
      </c>
      <c r="B30" s="5" t="n">
        <v>17149</v>
      </c>
      <c r="C30" s="5" t="n">
        <v>12190</v>
      </c>
    </row>
    <row r="31">
      <c r="A31" s="4" t="inlineStr">
        <is>
          <t>Convertible Promissory Notes Principal and Accured Interest</t>
        </is>
      </c>
      <c r="B31" s="6" t="n">
        <v>117149</v>
      </c>
      <c r="C31" s="6" t="n">
        <v>112190</v>
      </c>
    </row>
    <row r="32">
      <c r="A32" s="4" t="inlineStr">
        <is>
          <t>Debt Instrument, Issuance Date</t>
        </is>
      </c>
      <c r="B32" s="4" t="inlineStr">
        <is>
          <t>Oct. 13,  2020</t>
        </is>
      </c>
      <c r="C32" s="4" t="inlineStr">
        <is>
          <t>Oct. 13,  2020</t>
        </is>
      </c>
    </row>
    <row r="33">
      <c r="A33" s="4" t="inlineStr">
        <is>
          <t>Anvil Financial Management L L C January 12021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Debt Instrument, Face Amount</t>
        </is>
      </c>
      <c r="B35" s="6" t="n">
        <v>9200</v>
      </c>
      <c r="C35" s="6" t="n">
        <v>9200</v>
      </c>
    </row>
    <row r="36">
      <c r="A36" s="4" t="inlineStr">
        <is>
          <t>Interest Payable</t>
        </is>
      </c>
      <c r="B36" s="5" t="n">
        <v>1101</v>
      </c>
      <c r="C36" s="5" t="n">
        <v>736</v>
      </c>
    </row>
    <row r="37">
      <c r="A37" s="4" t="inlineStr">
        <is>
          <t>Convertible Promissory Notes Principal and Accured Interest</t>
        </is>
      </c>
      <c r="B37" s="6" t="n">
        <v>10301</v>
      </c>
      <c r="C37" s="6" t="n">
        <v>9936</v>
      </c>
    </row>
    <row r="38">
      <c r="A38" s="4" t="inlineStr">
        <is>
          <t>Debt Instrument, Issuance Date</t>
        </is>
      </c>
      <c r="B38" s="4" t="inlineStr">
        <is>
          <t>Jan.  01,  2021</t>
        </is>
      </c>
      <c r="C38" s="4" t="inlineStr">
        <is>
          <t>Jan.  01,  2021</t>
        </is>
      </c>
    </row>
    <row r="39">
      <c r="A39" s="4" t="inlineStr">
        <is>
          <t>Ellis International L P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Outstanding Notes</t>
        </is>
      </c>
      <c r="B41" s="6" t="n">
        <v>-91130</v>
      </c>
      <c r="C41" s="6" t="n">
        <v>-91130</v>
      </c>
    </row>
    <row r="42">
      <c r="A42" s="4" t="inlineStr">
        <is>
          <t>J P Carey Inc March 032021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Debt Instrument, Face Amount</t>
        </is>
      </c>
      <c r="B44" s="4" t="inlineStr">
        <is>
          <t xml:space="preserve"> </t>
        </is>
      </c>
      <c r="C44" s="5" t="n">
        <v>150000</v>
      </c>
    </row>
    <row r="45">
      <c r="A45" s="4" t="inlineStr">
        <is>
          <t>Interest Payable</t>
        </is>
      </c>
      <c r="B45" s="4" t="inlineStr">
        <is>
          <t xml:space="preserve"> </t>
        </is>
      </c>
      <c r="C45" s="5" t="n">
        <v>12452</v>
      </c>
    </row>
    <row r="46">
      <c r="A46" s="4" t="inlineStr">
        <is>
          <t>Convertible Promissory Notes Principal and Accured Interest</t>
        </is>
      </c>
      <c r="B46" s="4" t="inlineStr">
        <is>
          <t xml:space="preserve"> </t>
        </is>
      </c>
      <c r="C46" s="6" t="n">
        <v>162452</v>
      </c>
    </row>
    <row r="47">
      <c r="A47" s="4" t="inlineStr">
        <is>
          <t>Debt Instrument, Issuance Date</t>
        </is>
      </c>
      <c r="B47" s="4" t="inlineStr">
        <is>
          <t xml:space="preserve"> </t>
        </is>
      </c>
      <c r="C47" s="4" t="inlineStr">
        <is>
          <t>Mar.  03,  2021</t>
        </is>
      </c>
    </row>
    <row r="48">
      <c r="A48" s="4" t="inlineStr">
        <is>
          <t>J P Carey Inc June 112020 [Member]</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Debt Instrument, Face Amount</t>
        </is>
      </c>
      <c r="B50" s="4" t="inlineStr">
        <is>
          <t xml:space="preserve"> </t>
        </is>
      </c>
      <c r="C50" s="6" t="n">
        <v>10000</v>
      </c>
    </row>
    <row r="51">
      <c r="A51" s="4" t="inlineStr">
        <is>
          <t>Interest Payable</t>
        </is>
      </c>
      <c r="B51" s="4" t="inlineStr">
        <is>
          <t xml:space="preserve"> </t>
        </is>
      </c>
      <c r="C51" s="4" t="inlineStr">
        <is>
          <t xml:space="preserve"> </t>
        </is>
      </c>
    </row>
    <row r="52">
      <c r="A52" s="4" t="inlineStr">
        <is>
          <t>Convertible Promissory Notes Principal and Accured Interest</t>
        </is>
      </c>
      <c r="B52" s="4" t="inlineStr">
        <is>
          <t xml:space="preserve"> </t>
        </is>
      </c>
      <c r="C52" s="6" t="n">
        <v>10000</v>
      </c>
    </row>
    <row r="53">
      <c r="A53" s="4" t="inlineStr">
        <is>
          <t>Debt Instrument, Issuance Date</t>
        </is>
      </c>
      <c r="B53" s="4" t="inlineStr">
        <is>
          <t xml:space="preserve"> </t>
        </is>
      </c>
      <c r="C53" s="4" t="inlineStr">
        <is>
          <t>Jun. 11,  2020</t>
        </is>
      </c>
    </row>
    <row r="54">
      <c r="A54" s="4" t="inlineStr">
        <is>
          <t>J P Carey Inc [Member]</t>
        </is>
      </c>
      <c r="B54" s="4" t="inlineStr">
        <is>
          <t xml:space="preserve"> </t>
        </is>
      </c>
      <c r="C54" s="4" t="inlineStr">
        <is>
          <t xml:space="preserve"> </t>
        </is>
      </c>
    </row>
    <row r="55">
      <c r="A55" s="3" t="inlineStr">
        <is>
          <t>Short-Term Debt [Line Items]</t>
        </is>
      </c>
      <c r="B55" s="4" t="inlineStr">
        <is>
          <t xml:space="preserve"> </t>
        </is>
      </c>
      <c r="C55" s="4" t="inlineStr">
        <is>
          <t xml:space="preserve"> </t>
        </is>
      </c>
    </row>
    <row r="56">
      <c r="A56" s="4" t="inlineStr">
        <is>
          <t>Outstanding Notes</t>
        </is>
      </c>
      <c r="B56" s="4" t="inlineStr">
        <is>
          <t xml:space="preserve"> </t>
        </is>
      </c>
      <c r="C56" s="6" t="n">
        <v>-8012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CONVERTIBLE PROMISSORY NOTES (Details 2) - Equity Option [Member]</t>
        </is>
      </c>
      <c r="B1" s="2" t="inlineStr">
        <is>
          <t>6 Months Ended</t>
        </is>
      </c>
    </row>
    <row r="2">
      <c r="B2" s="2" t="inlineStr">
        <is>
          <t>Jun. 30, 2022</t>
        </is>
      </c>
    </row>
    <row r="3">
      <c r="A3" s="4" t="inlineStr">
        <is>
          <t>Minimum [Member]</t>
        </is>
      </c>
      <c r="B3" s="4" t="inlineStr">
        <is>
          <t xml:space="preserve"> </t>
        </is>
      </c>
    </row>
    <row r="4">
      <c r="A4" s="3" t="inlineStr">
        <is>
          <t>Short-Term Debt [Line Items]</t>
        </is>
      </c>
      <c r="B4" s="4" t="inlineStr">
        <is>
          <t xml:space="preserve"> </t>
        </is>
      </c>
    </row>
    <row r="5">
      <c r="A5" s="4" t="inlineStr">
        <is>
          <t>Share-Based Compensation Arrangement by Share-Based Payment Award, Fair Value Assumptions, Expected Volatility Rate</t>
        </is>
      </c>
      <c r="B5" s="10" t="n">
        <v>1.66</v>
      </c>
    </row>
    <row r="6">
      <c r="A6" s="4" t="inlineStr">
        <is>
          <t>Share-Based Compensation Arrangement by Share-Based Payment Award, Fair Value Assumptions, Risk Free Interest Rate</t>
        </is>
      </c>
      <c r="B6" s="11" t="n">
        <v>0.0144</v>
      </c>
    </row>
    <row r="7">
      <c r="A7" s="4" t="inlineStr">
        <is>
          <t>Share-Based Compensation Arrangement by Share-Based Payment Award, Fair Value Assumptions, Expected Term</t>
        </is>
      </c>
      <c r="B7" s="4" t="inlineStr">
        <is>
          <t>3 months</t>
        </is>
      </c>
    </row>
    <row r="8">
      <c r="A8" s="4" t="inlineStr">
        <is>
          <t>Maximum [Member]</t>
        </is>
      </c>
      <c r="B8" s="4" t="inlineStr">
        <is>
          <t xml:space="preserve"> </t>
        </is>
      </c>
    </row>
    <row r="9">
      <c r="A9" s="3" t="inlineStr">
        <is>
          <t>Short-Term Debt [Line Items]</t>
        </is>
      </c>
      <c r="B9" s="4" t="inlineStr">
        <is>
          <t xml:space="preserve"> </t>
        </is>
      </c>
    </row>
    <row r="10">
      <c r="A10" s="4" t="inlineStr">
        <is>
          <t>Share-Based Compensation Arrangement by Share-Based Payment Award, Fair Value Assumptions, Expected Volatility Rate</t>
        </is>
      </c>
      <c r="B10" s="10" t="n">
        <v>3.38</v>
      </c>
    </row>
    <row r="11">
      <c r="A11" s="4" t="inlineStr">
        <is>
          <t>Share-Based Compensation Arrangement by Share-Based Payment Award, Fair Value Assumptions, Risk Free Interest Rate</t>
        </is>
      </c>
      <c r="B11" s="11" t="n">
        <v>0.0251</v>
      </c>
    </row>
    <row r="12">
      <c r="A12" s="4" t="inlineStr">
        <is>
          <t>Share-Based Compensation Arrangement by Share-Based Payment Award, Fair Value Assumptions, Expected Term</t>
        </is>
      </c>
      <c r="B12" s="4" t="inlineStr">
        <is>
          <t>6 months 29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OMISSORY NOTES (Details 3)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Balance, December 31, 2021</t>
        </is>
      </c>
      <c r="B4" s="4" t="inlineStr">
        <is>
          <t xml:space="preserve"> </t>
        </is>
      </c>
      <c r="C4" s="4" t="inlineStr">
        <is>
          <t xml:space="preserve"> </t>
        </is>
      </c>
      <c r="D4" s="6" t="n">
        <v>123300</v>
      </c>
      <c r="E4" s="4" t="inlineStr">
        <is>
          <t xml:space="preserve"> </t>
        </is>
      </c>
    </row>
    <row r="5">
      <c r="A5" s="4" t="inlineStr">
        <is>
          <t>Change in fair value of remaining derivatives</t>
        </is>
      </c>
      <c r="B5" s="6" t="n">
        <v>-8300</v>
      </c>
      <c r="C5" s="6" t="n">
        <v>-1813000</v>
      </c>
      <c r="D5" s="5" t="n">
        <v>-7300</v>
      </c>
      <c r="E5" s="6" t="n">
        <v>-1951000</v>
      </c>
    </row>
    <row r="6">
      <c r="A6" s="4" t="inlineStr">
        <is>
          <t>Balance, June 30, 2022</t>
        </is>
      </c>
      <c r="B6" s="5" t="n">
        <v>156000</v>
      </c>
      <c r="C6" s="4" t="inlineStr">
        <is>
          <t xml:space="preserve"> </t>
        </is>
      </c>
      <c r="D6" s="5" t="n">
        <v>156000</v>
      </c>
      <c r="E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Balance, December 31, 2021</t>
        </is>
      </c>
      <c r="B9" s="4" t="inlineStr">
        <is>
          <t xml:space="preserve"> </t>
        </is>
      </c>
      <c r="C9" s="4" t="inlineStr">
        <is>
          <t xml:space="preserve"> </t>
        </is>
      </c>
      <c r="D9" s="5" t="n">
        <v>123300</v>
      </c>
      <c r="E9" s="4" t="inlineStr">
        <is>
          <t xml:space="preserve"> </t>
        </is>
      </c>
    </row>
    <row r="10">
      <c r="A10" s="4" t="inlineStr">
        <is>
          <t>Extinguishment of derivative liability on exchange of convertible note for Series D preferred stock</t>
        </is>
      </c>
      <c r="B10" s="4" t="inlineStr">
        <is>
          <t xml:space="preserve"> </t>
        </is>
      </c>
      <c r="C10" s="4" t="inlineStr">
        <is>
          <t xml:space="preserve"> </t>
        </is>
      </c>
      <c r="D10" s="5" t="n">
        <v>-74000</v>
      </c>
      <c r="E10" s="4" t="inlineStr">
        <is>
          <t xml:space="preserve"> </t>
        </is>
      </c>
    </row>
    <row r="11">
      <c r="A11" s="4" t="inlineStr">
        <is>
          <t>Initial derivative liability charged to operations</t>
        </is>
      </c>
      <c r="B11" s="4" t="inlineStr">
        <is>
          <t xml:space="preserve"> </t>
        </is>
      </c>
      <c r="C11" s="4" t="inlineStr">
        <is>
          <t xml:space="preserve"> </t>
        </is>
      </c>
      <c r="D11" s="5" t="n">
        <v>59000</v>
      </c>
      <c r="E11" s="4" t="inlineStr">
        <is>
          <t xml:space="preserve"> </t>
        </is>
      </c>
    </row>
    <row r="12">
      <c r="A12" s="4" t="inlineStr">
        <is>
          <t>Initial derivative liability recorded as debt discount</t>
        </is>
      </c>
      <c r="B12" s="4" t="inlineStr">
        <is>
          <t xml:space="preserve"> </t>
        </is>
      </c>
      <c r="C12" s="4" t="inlineStr">
        <is>
          <t xml:space="preserve"> </t>
        </is>
      </c>
      <c r="D12" s="5" t="n">
        <v>55000</v>
      </c>
      <c r="E12" s="4" t="inlineStr">
        <is>
          <t xml:space="preserve"> </t>
        </is>
      </c>
    </row>
    <row r="13">
      <c r="A13" s="4" t="inlineStr">
        <is>
          <t>Change in fair value of remaining derivatives</t>
        </is>
      </c>
      <c r="B13" s="4" t="inlineStr">
        <is>
          <t xml:space="preserve"> </t>
        </is>
      </c>
      <c r="C13" s="4" t="inlineStr">
        <is>
          <t xml:space="preserve"> </t>
        </is>
      </c>
      <c r="D13" s="5" t="n">
        <v>-7300</v>
      </c>
      <c r="E13" s="4" t="inlineStr">
        <is>
          <t xml:space="preserve"> </t>
        </is>
      </c>
    </row>
    <row r="14">
      <c r="A14" s="4" t="inlineStr">
        <is>
          <t>Balance, June 30, 2022</t>
        </is>
      </c>
      <c r="B14" s="6" t="n">
        <v>156000</v>
      </c>
      <c r="C14" s="4" t="inlineStr">
        <is>
          <t xml:space="preserve"> </t>
        </is>
      </c>
      <c r="D14" s="6" t="n">
        <v>156000</v>
      </c>
      <c r="E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ORT TERM LOANS (Details Narrative) - USD ($)</t>
        </is>
      </c>
      <c r="B1" s="2" t="inlineStr">
        <is>
          <t>Jun. 30, 2022</t>
        </is>
      </c>
      <c r="C1" s="2" t="inlineStr">
        <is>
          <t>Dec. 31, 2021</t>
        </is>
      </c>
      <c r="D1" s="2" t="inlineStr">
        <is>
          <t>Sep. 28, 2020</t>
        </is>
      </c>
      <c r="E1" s="2" t="inlineStr">
        <is>
          <t>Sep. 02, 2020</t>
        </is>
      </c>
      <c r="F1" s="2" t="inlineStr">
        <is>
          <t>Aug. 13, 2020</t>
        </is>
      </c>
      <c r="G1" s="2" t="inlineStr">
        <is>
          <t>Jul. 09, 2020</t>
        </is>
      </c>
    </row>
    <row r="2">
      <c r="A2" s="3" t="inlineStr">
        <is>
          <t>Extinguishment of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ort-Term Debt</t>
        </is>
      </c>
      <c r="B3" s="6" t="n">
        <v>61000</v>
      </c>
      <c r="C3" s="6" t="n">
        <v>61000</v>
      </c>
      <c r="D3" s="4" t="inlineStr">
        <is>
          <t xml:space="preserve"> </t>
        </is>
      </c>
      <c r="E3" s="4" t="inlineStr">
        <is>
          <t xml:space="preserve"> </t>
        </is>
      </c>
      <c r="F3" s="4" t="inlineStr">
        <is>
          <t xml:space="preserve"> </t>
        </is>
      </c>
      <c r="G3" s="4" t="inlineStr">
        <is>
          <t xml:space="preserve"> </t>
        </is>
      </c>
    </row>
    <row r="4">
      <c r="A4" s="4" t="inlineStr">
        <is>
          <t>Joseph Canouse J P Carey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Extinguishment of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ort-Term Debt</t>
        </is>
      </c>
      <c r="B6" s="4" t="inlineStr">
        <is>
          <t xml:space="preserve"> </t>
        </is>
      </c>
      <c r="C6" s="4" t="inlineStr">
        <is>
          <t xml:space="preserve"> </t>
        </is>
      </c>
      <c r="D6" s="6" t="n">
        <v>20000</v>
      </c>
      <c r="E6" s="6" t="n">
        <v>15000</v>
      </c>
      <c r="F6" s="6" t="n">
        <v>16000</v>
      </c>
      <c r="G6" s="6" t="n">
        <v>1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REFERRED AND COMMON STOCK (Details Narrative) - $ / shares</t>
        </is>
      </c>
      <c r="B1" s="2" t="inlineStr">
        <is>
          <t>Aug. 01, 2022</t>
        </is>
      </c>
      <c r="C1" s="2" t="inlineStr">
        <is>
          <t>Jul. 19, 2022</t>
        </is>
      </c>
      <c r="D1" s="2" t="inlineStr">
        <is>
          <t>Jul. 18, 2022</t>
        </is>
      </c>
      <c r="E1" s="2" t="inlineStr">
        <is>
          <t>Jun. 30, 2022</t>
        </is>
      </c>
      <c r="F1" s="2" t="inlineStr">
        <is>
          <t>Apr. 07, 2022</t>
        </is>
      </c>
      <c r="G1" s="2" t="inlineStr">
        <is>
          <t>Apr. 06, 2022</t>
        </is>
      </c>
      <c r="H1" s="2" t="inlineStr">
        <is>
          <t>Mar. 18, 2022</t>
        </is>
      </c>
      <c r="I1" s="2" t="inlineStr">
        <is>
          <t>Mar. 17, 2022</t>
        </is>
      </c>
      <c r="J1" s="2" t="inlineStr">
        <is>
          <t>Dec. 31, 2021</t>
        </is>
      </c>
      <c r="K1" s="2" t="inlineStr">
        <is>
          <t>Jul. 01, 2021</t>
        </is>
      </c>
      <c r="L1" s="2" t="inlineStr">
        <is>
          <t>Jun. 30,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Shares Authorized</t>
        </is>
      </c>
      <c r="B3" s="4" t="inlineStr">
        <is>
          <t xml:space="preserve"> </t>
        </is>
      </c>
      <c r="C3" s="4" t="inlineStr">
        <is>
          <t xml:space="preserve"> </t>
        </is>
      </c>
      <c r="D3" s="4" t="inlineStr">
        <is>
          <t xml:space="preserve"> </t>
        </is>
      </c>
      <c r="E3" s="5" t="n">
        <v>7500000000</v>
      </c>
      <c r="F3" s="5" t="n">
        <v>5000000000</v>
      </c>
      <c r="G3" s="5" t="n">
        <v>3000000000</v>
      </c>
      <c r="H3" s="5" t="n">
        <v>3000000000</v>
      </c>
      <c r="I3" s="5" t="n">
        <v>2000000000</v>
      </c>
      <c r="J3" s="5" t="n">
        <v>7500000000</v>
      </c>
      <c r="K3" s="5" t="n">
        <v>2000000000</v>
      </c>
      <c r="L3" s="5" t="n">
        <v>1000000000</v>
      </c>
    </row>
    <row r="4">
      <c r="A4" s="4" t="inlineStr">
        <is>
          <t>Common Stock, Par or Stated Value Per Share</t>
        </is>
      </c>
      <c r="B4" s="4" t="inlineStr">
        <is>
          <t xml:space="preserve"> </t>
        </is>
      </c>
      <c r="C4" s="4" t="inlineStr">
        <is>
          <t xml:space="preserve"> </t>
        </is>
      </c>
      <c r="D4" s="4" t="inlineStr">
        <is>
          <t xml:space="preserve"> </t>
        </is>
      </c>
      <c r="E4" s="7" t="n">
        <v>0.0001</v>
      </c>
      <c r="F4" s="7" t="n">
        <v>0.0001</v>
      </c>
      <c r="G4" s="7" t="n">
        <v>0.0001</v>
      </c>
      <c r="H4" s="7" t="n">
        <v>0.0001</v>
      </c>
      <c r="I4" s="7" t="n">
        <v>0.0001</v>
      </c>
      <c r="J4" s="7" t="n">
        <v>0.0001</v>
      </c>
      <c r="K4" s="7" t="n">
        <v>0.0001</v>
      </c>
      <c r="L4" s="7" t="n">
        <v>0.0001</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Authorized</t>
        </is>
      </c>
      <c r="B7" s="4" t="inlineStr">
        <is>
          <t xml:space="preserve"> </t>
        </is>
      </c>
      <c r="C7" s="5" t="n">
        <v>7500000000</v>
      </c>
      <c r="D7" s="5" t="n">
        <v>5000000000</v>
      </c>
      <c r="E7" s="4" t="inlineStr">
        <is>
          <t xml:space="preserve"> </t>
        </is>
      </c>
      <c r="F7" s="4" t="inlineStr">
        <is>
          <t xml:space="preserve"> </t>
        </is>
      </c>
      <c r="G7" s="5" t="n">
        <v>3000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Par or Stated Value Per Share</t>
        </is>
      </c>
      <c r="B8" s="4" t="inlineStr">
        <is>
          <t xml:space="preserve"> </t>
        </is>
      </c>
      <c r="C8" s="7" t="n">
        <v>0.0001</v>
      </c>
      <c r="D8" s="7" t="n">
        <v>0.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holders' Equity, Reverse Stock Split</t>
        </is>
      </c>
      <c r="B9" s="4" t="inlineStr">
        <is>
          <t>On
August 1, 2022 three holders of our convertible preferred and common stock, representing a majority of our issued and outstanding
common stock, approved to effect a 1 for 500 reverse split of the Company’s common stock. Subject to FINRA approval, the
Company anticipates that this action will be effected on or before close of business on September 5,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PURCHASE WARRANTS (Details) - $ / shares</t>
        </is>
      </c>
      <c r="B1" s="2" t="inlineStr">
        <is>
          <t>6 Months Ended</t>
        </is>
      </c>
      <c r="C1" s="2" t="inlineStr">
        <is>
          <t>12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Share-Based Compensation Arrangement by Share-Based Payment Award, Options, Outstanding, Number, Beginning Balance</t>
        </is>
      </c>
      <c r="B4" s="5" t="n">
        <v>16500000</v>
      </c>
      <c r="C4" s="4" t="inlineStr">
        <is>
          <t xml:space="preserve"> </t>
        </is>
      </c>
    </row>
    <row r="5">
      <c r="A5" s="4" t="inlineStr">
        <is>
          <t>Share-Based Compensation Arrangement by Share-Based Payment Award, Options, Outstanding, Weighted Average Exercise Price, Beginning Balance</t>
        </is>
      </c>
      <c r="B5" s="7" t="n">
        <v>0.0141</v>
      </c>
      <c r="C5" s="4" t="inlineStr">
        <is>
          <t xml:space="preserve"> </t>
        </is>
      </c>
    </row>
    <row r="6">
      <c r="A6" s="4" t="inlineStr">
        <is>
          <t>Share-Based Compensation Arrangement by Share-Based Payment Award, Options, Outstanding, Weighted Average Remaining Contractual Term</t>
        </is>
      </c>
      <c r="B6" s="4" t="inlineStr">
        <is>
          <t>1 year 6 months 7 days</t>
        </is>
      </c>
      <c r="C6" s="4" t="inlineStr">
        <is>
          <t>1 year 1 month 24 days</t>
        </is>
      </c>
    </row>
    <row r="7">
      <c r="A7" s="4" t="inlineStr">
        <is>
          <t>Share-Based Compensation Arrangement by Share-Based Payment Award, Options, Grants in Period, Gross</t>
        </is>
      </c>
      <c r="B7" s="5" t="n">
        <v>40000000</v>
      </c>
      <c r="C7" s="5" t="n">
        <v>16500000</v>
      </c>
    </row>
    <row r="8">
      <c r="A8" s="4" t="inlineStr">
        <is>
          <t>Share-Based Compensation Arrangements by Share-Based Payment Award, Options, Grants in Period, Weighted Average Exercise Price</t>
        </is>
      </c>
      <c r="B8" s="7" t="n">
        <v>0.015</v>
      </c>
      <c r="C8" s="7" t="n">
        <v>0.0141</v>
      </c>
    </row>
    <row r="9">
      <c r="A9" s="4" t="inlineStr">
        <is>
          <t>Share-Based Compensation Arrangement by Share-Based Payment Award, Options, Outstanding, Number, Ending Balance</t>
        </is>
      </c>
      <c r="B9" s="5" t="n">
        <v>56500000</v>
      </c>
      <c r="C9" s="5" t="n">
        <v>16500000</v>
      </c>
    </row>
    <row r="10">
      <c r="A10" s="4" t="inlineStr">
        <is>
          <t>Share-Based Compensation Arrangement by Share-Based Payment Award, Options, Outstanding, Weighted Average Exercise Price, Ending Balance</t>
        </is>
      </c>
      <c r="B10" s="7" t="n">
        <v>0.0142</v>
      </c>
      <c r="C10" s="7" t="n">
        <v>0.0141</v>
      </c>
    </row>
    <row r="11">
      <c r="A11" s="4" t="inlineStr">
        <is>
          <t>Warrant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are-Based Compensation Arrangement by Share-Based Payment Award, Options, Outstanding, Number, Beginning Balance</t>
        </is>
      </c>
      <c r="B13" s="5" t="n">
        <v>66817000</v>
      </c>
      <c r="C13" s="4" t="inlineStr">
        <is>
          <t xml:space="preserve"> </t>
        </is>
      </c>
    </row>
    <row r="14">
      <c r="A14" s="4" t="inlineStr">
        <is>
          <t>Share-Based Compensation Arrangement by Share-Based Payment Award, Options, Outstanding, Weighted Average Exercise Price, Beginning Balance</t>
        </is>
      </c>
      <c r="B14" s="7" t="n">
        <v>0.0067</v>
      </c>
      <c r="C14" s="4" t="inlineStr">
        <is>
          <t xml:space="preserve"> </t>
        </is>
      </c>
    </row>
    <row r="15">
      <c r="A15" s="4" t="inlineStr">
        <is>
          <t>Share-Based Compensation Arrangement by Share-Based Payment Award, Options, Outstanding, Weighted Average Remaining Contractual Term</t>
        </is>
      </c>
      <c r="B15" s="4" t="inlineStr">
        <is>
          <t>3 years 7 months 28 days</t>
        </is>
      </c>
      <c r="C15" s="4" t="inlineStr">
        <is>
          <t>3 years 8 months 27 days</t>
        </is>
      </c>
    </row>
    <row r="16">
      <c r="A16" s="4" t="inlineStr">
        <is>
          <t>Share-Based Compensation Arrangement by Share-Based Payment Award, Options, Grants in Period, Gross</t>
        </is>
      </c>
      <c r="B16" s="5" t="n">
        <v>2500000</v>
      </c>
      <c r="C16" s="4" t="inlineStr">
        <is>
          <t xml:space="preserve"> </t>
        </is>
      </c>
    </row>
    <row r="17">
      <c r="A17" s="4" t="inlineStr">
        <is>
          <t>Share-Based Compensation Arrangements by Share-Based Payment Award, Options, Grants in Period, Weighted Average Exercise Price</t>
        </is>
      </c>
      <c r="B17" s="9" t="n">
        <v>0.01</v>
      </c>
      <c r="C17" s="4" t="inlineStr">
        <is>
          <t xml:space="preserve"> </t>
        </is>
      </c>
    </row>
    <row r="18">
      <c r="A18" s="4" t="inlineStr">
        <is>
          <t>[custom:SharebasedCompensationArrangementBySharebasedPaymentAwardOptionsOutstandingWeightedAverageGrantedContractualTerm]</t>
        </is>
      </c>
      <c r="B18" s="4" t="inlineStr">
        <is>
          <t>4 years 9 months 11 days</t>
        </is>
      </c>
      <c r="C18" s="4" t="inlineStr">
        <is>
          <t xml:space="preserve"> </t>
        </is>
      </c>
    </row>
    <row r="19">
      <c r="A19" s="4" t="inlineStr">
        <is>
          <t>Share-Based Compensation Arrangement by Share-Based Payment Award, Options, Forfeitures in Period</t>
        </is>
      </c>
      <c r="B19" s="5" t="n">
        <v>-30000000</v>
      </c>
      <c r="C19" s="4" t="inlineStr">
        <is>
          <t xml:space="preserve"> </t>
        </is>
      </c>
    </row>
    <row r="20">
      <c r="A20" s="4" t="inlineStr">
        <is>
          <t>Share-Based Compensation Arrangements by Share-Based Payment Award, Options, Forfeitures in Period, Weighted Average Exercise Price</t>
        </is>
      </c>
      <c r="B20" s="8" t="n">
        <v>-0.005</v>
      </c>
      <c r="C20" s="4" t="inlineStr">
        <is>
          <t xml:space="preserve"> </t>
        </is>
      </c>
    </row>
    <row r="21">
      <c r="A21" s="4" t="inlineStr">
        <is>
          <t>Share-Based Compensation Arrangement by Share-Based Payment Award, Options, Other Increases (Decreases) in Period</t>
        </is>
      </c>
      <c r="B21" s="5" t="n">
        <v>270000000</v>
      </c>
      <c r="C21" s="4" t="inlineStr">
        <is>
          <t xml:space="preserve"> </t>
        </is>
      </c>
    </row>
    <row r="22">
      <c r="A22" s="4" t="inlineStr">
        <is>
          <t>Share-Based Compensation Arrangement by Share-Based Payment Award, Options, Outstanding, Period Increase (Decrease), Weighted Average Exercise Price</t>
        </is>
      </c>
      <c r="B22" s="7" t="n">
        <v>0.0005</v>
      </c>
      <c r="C22" s="4" t="inlineStr">
        <is>
          <t xml:space="preserve"> </t>
        </is>
      </c>
    </row>
    <row r="23">
      <c r="A23" s="4" t="inlineStr">
        <is>
          <t>[custom:SharebasedCompensationArrangementBySharebasedPaymentAwardOptionsOutstandingWeightedAverageOtherContractualTerm]</t>
        </is>
      </c>
      <c r="B23" s="4" t="inlineStr">
        <is>
          <t>3 years 8 months 1 day</t>
        </is>
      </c>
      <c r="C23" s="4" t="inlineStr">
        <is>
          <t xml:space="preserve"> </t>
        </is>
      </c>
    </row>
    <row r="24">
      <c r="A24" s="4" t="inlineStr">
        <is>
          <t>Share-Based Compensation Arrangement by Share-Based Payment Award, Options, Exercises in Period</t>
        </is>
      </c>
      <c r="B24" s="5" t="n">
        <v>-100000000</v>
      </c>
      <c r="C24" s="4" t="inlineStr">
        <is>
          <t xml:space="preserve"> </t>
        </is>
      </c>
    </row>
    <row r="25">
      <c r="A25" s="4" t="inlineStr">
        <is>
          <t>Share-Based Compensation Arrangements by Share-Based Payment Award, Options, Exercises in Period, Weighted Average Exercise Price</t>
        </is>
      </c>
      <c r="B25" s="7" t="n">
        <v>-0.0005</v>
      </c>
      <c r="C25" s="4" t="inlineStr">
        <is>
          <t xml:space="preserve"> </t>
        </is>
      </c>
    </row>
    <row r="26">
      <c r="A26" s="4" t="inlineStr">
        <is>
          <t>Share-Based Compensation Arrangement by Share-Based Payment Award, Options, Outstanding, Number, Ending Balance</t>
        </is>
      </c>
      <c r="B26" s="5" t="n">
        <v>211817000</v>
      </c>
      <c r="C26" s="5" t="n">
        <v>66817000</v>
      </c>
    </row>
    <row r="27">
      <c r="A27" s="4" t="inlineStr">
        <is>
          <t>Share-Based Compensation Arrangement by Share-Based Payment Award, Options, Outstanding, Weighted Average Exercise Price, Ending Balance</t>
        </is>
      </c>
      <c r="B27" s="12" t="n">
        <v>0.00236</v>
      </c>
      <c r="C27" s="7" t="n">
        <v>0.0067</v>
      </c>
    </row>
    <row r="28">
      <c r="A28" s="4" t="inlineStr">
        <is>
          <t>Preferred Series D Warrant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Share-Based Compensation Arrangement by Share-Based Payment Award, Non-Option Equity Instruments, Outstanding, Number, Beginning Balance</t>
        </is>
      </c>
      <c r="B30" s="5" t="n">
        <v>3500</v>
      </c>
      <c r="C30" s="4" t="inlineStr">
        <is>
          <t xml:space="preserve"> </t>
        </is>
      </c>
    </row>
    <row r="31">
      <c r="A31" s="4" t="inlineStr">
        <is>
          <t>Class of Warrant or Right, Exercise Price of Warrants or Rights</t>
        </is>
      </c>
      <c r="B31" s="6" t="n">
        <v>10</v>
      </c>
      <c r="C31" s="4" t="inlineStr">
        <is>
          <t xml:space="preserve"> </t>
        </is>
      </c>
    </row>
    <row r="32">
      <c r="A32" s="4" t="inlineStr">
        <is>
          <t>Share-Based Compensation Arrangement by Share-Based Payment Award, Non-Option Equity Instruments, Granted</t>
        </is>
      </c>
      <c r="B32" s="4" t="inlineStr">
        <is>
          <t xml:space="preserve"> </t>
        </is>
      </c>
      <c r="C32" s="5" t="n">
        <v>3500</v>
      </c>
    </row>
    <row r="33">
      <c r="A33" s="4" t="inlineStr">
        <is>
          <t>Share-Based Compensation Arrangement by Share-Based Payment Award, Equity Instruments Other than Options, Grants in Period, Weighted Average Grant Date Fair Value</t>
        </is>
      </c>
      <c r="B33" s="4" t="inlineStr">
        <is>
          <t xml:space="preserve"> </t>
        </is>
      </c>
      <c r="C33" s="6" t="n">
        <v>10</v>
      </c>
    </row>
    <row r="34">
      <c r="A34" s="4" t="inlineStr">
        <is>
          <t>Share Based Compensation Arrangement by Share Based Payment Award Equity Instruments Other Than Options Granted Weighted Average Remaining Contractual Terms</t>
        </is>
      </c>
      <c r="B34" s="4" t="inlineStr">
        <is>
          <t xml:space="preserve"> </t>
        </is>
      </c>
      <c r="C34" s="4" t="inlineStr">
        <is>
          <t>4 years 5 months 5 days</t>
        </is>
      </c>
    </row>
    <row r="35">
      <c r="A35" s="4" t="inlineStr">
        <is>
          <t>Share-Based Compensation Arrangement by Share-Based Payment Award, Non-Option Equity Instruments, Outstanding, Number, Ending Balance</t>
        </is>
      </c>
      <c r="B35" s="5" t="n">
        <v>3500</v>
      </c>
      <c r="C35" s="5" t="n">
        <v>3500</v>
      </c>
    </row>
    <row r="36">
      <c r="A36" s="4" t="inlineStr">
        <is>
          <t>Class of Warrant or Right, Exercise Price of Warrants or Rights</t>
        </is>
      </c>
      <c r="B36" s="6" t="n">
        <v>10</v>
      </c>
      <c r="C36" s="6" t="n">
        <v>10</v>
      </c>
    </row>
    <row r="37">
      <c r="A37" s="4" t="inlineStr">
        <is>
          <t>Share-Based Compensation Arrangement by Share-Based Payment Award, Equity Instruments Other than Options, Outstanding, Weighted Average Remaining Contractual Terms</t>
        </is>
      </c>
      <c r="B37" s="4" t="inlineStr">
        <is>
          <t>3 years 11 months 5 days</t>
        </is>
      </c>
      <c r="C37" s="4" t="inlineStr">
        <is>
          <t>4 years 5 months 5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s>
  <sheetData>
    <row r="1">
      <c r="A1" s="1" t="inlineStr">
        <is>
          <t>SHARE PURCHASE WARRANTS (Details Narrative) - USD ($)</t>
        </is>
      </c>
      <c r="B1" s="2" t="inlineStr">
        <is>
          <t>Nov. 01, 2021</t>
        </is>
      </c>
      <c r="C1" s="2" t="inlineStr">
        <is>
          <t>Oct. 07, 2021</t>
        </is>
      </c>
      <c r="D1" s="2" t="inlineStr">
        <is>
          <t>Sep. 10, 2021</t>
        </is>
      </c>
      <c r="E1" s="2" t="inlineStr">
        <is>
          <t>Aug. 09, 2021</t>
        </is>
      </c>
      <c r="F1" s="2" t="inlineStr">
        <is>
          <t>Jun. 06, 2021</t>
        </is>
      </c>
      <c r="G1" s="2" t="inlineStr">
        <is>
          <t>Jun. 30, 2022</t>
        </is>
      </c>
      <c r="H1" s="2" t="inlineStr">
        <is>
          <t>May 27, 2022</t>
        </is>
      </c>
      <c r="I1" s="2" t="inlineStr">
        <is>
          <t>May 21, 2022</t>
        </is>
      </c>
      <c r="J1" s="2" t="inlineStr">
        <is>
          <t>Apr. 21, 2022</t>
        </is>
      </c>
      <c r="K1" s="2" t="inlineStr">
        <is>
          <t>Apr. 01, 2022</t>
        </is>
      </c>
      <c r="L1" s="2" t="inlineStr">
        <is>
          <t>Mar. 22, 2022</t>
        </is>
      </c>
      <c r="M1" s="2" t="inlineStr">
        <is>
          <t>Jan. 10, 2022</t>
        </is>
      </c>
      <c r="N1" s="2" t="inlineStr">
        <is>
          <t>Dec. 31, 2021</t>
        </is>
      </c>
      <c r="O1" s="2" t="inlineStr">
        <is>
          <t>May 06, 2021</t>
        </is>
      </c>
      <c r="P1" s="2" t="inlineStr">
        <is>
          <t>Mar. 11, 2021</t>
        </is>
      </c>
      <c r="Q1" s="2" t="inlineStr">
        <is>
          <t>Mar. 09, 2021</t>
        </is>
      </c>
      <c r="R1" s="2" t="inlineStr">
        <is>
          <t>Mar. 03, 2021</t>
        </is>
      </c>
      <c r="S1" s="2" t="inlineStr">
        <is>
          <t>Jan. 02, 2021</t>
        </is>
      </c>
    </row>
    <row r="2">
      <c r="A2" s="4" t="inlineStr">
        <is>
          <t>Debt Instrument, Face Amount</t>
        </is>
      </c>
      <c r="B2" s="4" t="inlineStr">
        <is>
          <t xml:space="preserve"> </t>
        </is>
      </c>
      <c r="C2" s="4" t="inlineStr">
        <is>
          <t xml:space="preserve"> </t>
        </is>
      </c>
      <c r="D2" s="4" t="inlineStr">
        <is>
          <t xml:space="preserve"> </t>
        </is>
      </c>
      <c r="E2" s="4" t="inlineStr">
        <is>
          <t xml:space="preserve"> </t>
        </is>
      </c>
      <c r="F2" s="4" t="inlineStr">
        <is>
          <t xml:space="preserve"> </t>
        </is>
      </c>
      <c r="G2" s="6" t="n">
        <v>235984</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329200</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Fair Value Adjustment of Warrants</t>
        </is>
      </c>
      <c r="B3" s="6" t="n">
        <v>2813</v>
      </c>
      <c r="C3" s="6" t="n">
        <v>4288</v>
      </c>
      <c r="D3" s="6" t="n">
        <v>6250</v>
      </c>
      <c r="E3" s="6" t="n">
        <v>10000</v>
      </c>
      <c r="F3" s="6" t="n">
        <v>25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nvil Financi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lass of Warrant or Righ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92000</v>
      </c>
    </row>
    <row r="6">
      <c r="A6" s="4" t="inlineStr">
        <is>
          <t>Class of Warrant or Right, Exercise Price of Warrants or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9" t="n">
        <v>0.25</v>
      </c>
    </row>
    <row r="7">
      <c r="A7" s="4" t="inlineStr">
        <is>
          <t>Warrants and Rights Outstanding,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5 years</t>
        </is>
      </c>
    </row>
    <row r="8">
      <c r="A8" s="4" t="inlineStr">
        <is>
          <t>First Fire Glob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lass of Warrant or Righ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500000</v>
      </c>
      <c r="R9" s="4" t="inlineStr">
        <is>
          <t xml:space="preserve"> </t>
        </is>
      </c>
      <c r="S9" s="4" t="inlineStr">
        <is>
          <t xml:space="preserve"> </t>
        </is>
      </c>
    </row>
    <row r="10">
      <c r="A10" s="4" t="inlineStr">
        <is>
          <t>Class of Warrant or Right, Exercise Price of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8" t="n">
        <v>0.025</v>
      </c>
      <c r="R10" s="4" t="inlineStr">
        <is>
          <t xml:space="preserve"> </t>
        </is>
      </c>
      <c r="S10" s="4" t="inlineStr">
        <is>
          <t xml:space="preserve"> </t>
        </is>
      </c>
    </row>
    <row r="11">
      <c r="A11" s="4" t="inlineStr">
        <is>
          <t>Warrants and Rights Outstandi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3 years</t>
        </is>
      </c>
      <c r="R11" s="4" t="inlineStr">
        <is>
          <t xml:space="preserve"> </t>
        </is>
      </c>
      <c r="S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10000</v>
      </c>
      <c r="R12" s="4" t="inlineStr">
        <is>
          <t xml:space="preserve"> </t>
        </is>
      </c>
      <c r="S12" s="4" t="inlineStr">
        <is>
          <t xml:space="preserve"> </t>
        </is>
      </c>
    </row>
    <row r="13">
      <c r="A13" s="4" t="inlineStr">
        <is>
          <t>Robert Nathan Primary Capital L L 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lass of Warrant or Righ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350000</v>
      </c>
      <c r="Q14" s="4" t="inlineStr">
        <is>
          <t xml:space="preserve"> </t>
        </is>
      </c>
      <c r="R14" s="4" t="inlineStr">
        <is>
          <t xml:space="preserve"> </t>
        </is>
      </c>
      <c r="S14" s="4" t="inlineStr">
        <is>
          <t xml:space="preserve"> </t>
        </is>
      </c>
    </row>
    <row r="15">
      <c r="A15" s="4" t="inlineStr">
        <is>
          <t>Robert Nathan Primary Capital L L C [Member] | Convertible Preferred Stock [Member] | Series D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lass of Warrant or Right, Outstanding</t>
        </is>
      </c>
      <c r="B16" s="5" t="n">
        <v>625000</v>
      </c>
      <c r="C16" s="5" t="n">
        <v>625000</v>
      </c>
      <c r="D16" s="5" t="n">
        <v>625000</v>
      </c>
      <c r="E16" s="5" t="n">
        <v>1000</v>
      </c>
      <c r="F16" s="4" t="inlineStr">
        <is>
          <t xml:space="preserve"> </t>
        </is>
      </c>
      <c r="G16" s="5" t="n">
        <v>250000</v>
      </c>
      <c r="H16" s="5" t="n">
        <v>750000</v>
      </c>
      <c r="I16" s="5" t="n">
        <v>250000</v>
      </c>
      <c r="J16" s="5" t="n">
        <v>250000</v>
      </c>
      <c r="K16" s="5" t="n">
        <v>250000</v>
      </c>
      <c r="L16" s="5" t="n">
        <v>250000</v>
      </c>
      <c r="M16" s="5" t="n">
        <v>500000</v>
      </c>
      <c r="N16" s="4" t="inlineStr">
        <is>
          <t xml:space="preserve"> </t>
        </is>
      </c>
      <c r="O16" s="5" t="n">
        <v>2500</v>
      </c>
      <c r="P16" s="4" t="inlineStr">
        <is>
          <t xml:space="preserve"> </t>
        </is>
      </c>
      <c r="Q16" s="4" t="inlineStr">
        <is>
          <t xml:space="preserve"> </t>
        </is>
      </c>
      <c r="R16" s="4" t="inlineStr">
        <is>
          <t xml:space="preserve"> </t>
        </is>
      </c>
      <c r="S16" s="4" t="inlineStr">
        <is>
          <t xml:space="preserve"> </t>
        </is>
      </c>
    </row>
    <row r="17">
      <c r="A17" s="4" t="inlineStr">
        <is>
          <t>Class of Warrant or Right, Exercise Price of Warrants or Rights</t>
        </is>
      </c>
      <c r="B17" s="4" t="inlineStr">
        <is>
          <t xml:space="preserve"> </t>
        </is>
      </c>
      <c r="C17" s="4" t="inlineStr">
        <is>
          <t xml:space="preserve"> </t>
        </is>
      </c>
      <c r="D17" s="6" t="n">
        <v>10</v>
      </c>
      <c r="E17" s="6" t="n">
        <v>1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0</v>
      </c>
      <c r="P17" s="4" t="inlineStr">
        <is>
          <t xml:space="preserve"> </t>
        </is>
      </c>
      <c r="Q17" s="4" t="inlineStr">
        <is>
          <t xml:space="preserve"> </t>
        </is>
      </c>
      <c r="R17" s="4" t="inlineStr">
        <is>
          <t xml:space="preserve"> </t>
        </is>
      </c>
      <c r="S17" s="4" t="inlineStr">
        <is>
          <t xml:space="preserve"> </t>
        </is>
      </c>
    </row>
    <row r="18">
      <c r="A18" s="4" t="inlineStr">
        <is>
          <t>Warrants and Rights Outstanding, Term</t>
        </is>
      </c>
      <c r="B18" s="4" t="inlineStr">
        <is>
          <t xml:space="preserve"> </t>
        </is>
      </c>
      <c r="C18" s="4" t="inlineStr">
        <is>
          <t xml:space="preserve"> </t>
        </is>
      </c>
      <c r="D18" s="4" t="inlineStr">
        <is>
          <t>5 years</t>
        </is>
      </c>
      <c r="E18" s="4" t="inlineStr">
        <is>
          <t>5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5 years</t>
        </is>
      </c>
      <c r="P18" s="4" t="inlineStr">
        <is>
          <t xml:space="preserve"> </t>
        </is>
      </c>
      <c r="Q18" s="4" t="inlineStr">
        <is>
          <t xml:space="preserve"> </t>
        </is>
      </c>
      <c r="R18" s="4" t="inlineStr">
        <is>
          <t xml:space="preserve"> </t>
        </is>
      </c>
      <c r="S18" s="4" t="inlineStr">
        <is>
          <t xml:space="preserve"> </t>
        </is>
      </c>
    </row>
    <row r="19">
      <c r="A19" s="4" t="inlineStr">
        <is>
          <t>J P Carey Inc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lass of Warrant or Righ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30000000</v>
      </c>
      <c r="S20" s="4" t="inlineStr">
        <is>
          <t xml:space="preserve"> </t>
        </is>
      </c>
    </row>
    <row r="21">
      <c r="A21" s="4" t="inlineStr">
        <is>
          <t>Class of Warrant or Right, Exercise Price of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8" t="n">
        <v>0.005</v>
      </c>
      <c r="S21" s="4" t="inlineStr">
        <is>
          <t xml:space="preserve"> </t>
        </is>
      </c>
    </row>
    <row r="22">
      <c r="A22" s="4" t="inlineStr">
        <is>
          <t>Warrants and Rights Outstand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5 years</t>
        </is>
      </c>
      <c r="S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50000</v>
      </c>
      <c r="S23" s="4" t="inlineStr">
        <is>
          <t xml:space="preserve"> </t>
        </is>
      </c>
    </row>
    <row r="24">
      <c r="A24" s="4" t="inlineStr">
        <is>
          <t>Trillium Partners L 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lass of Warrant or Righ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30000000</v>
      </c>
      <c r="S25" s="4" t="inlineStr">
        <is>
          <t xml:space="preserve"> </t>
        </is>
      </c>
    </row>
    <row r="26">
      <c r="A26" s="4" t="inlineStr">
        <is>
          <t>Class of Warrant or Right, Exercise Price of Warrants or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8" t="n">
        <v>0.005</v>
      </c>
      <c r="S26" s="4" t="inlineStr">
        <is>
          <t xml:space="preserve"> </t>
        </is>
      </c>
    </row>
    <row r="27">
      <c r="A27" s="4" t="inlineStr">
        <is>
          <t>Warrants and Rights Outstanding,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5 years</t>
        </is>
      </c>
      <c r="S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50000</v>
      </c>
      <c r="S2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Details) - $ / shar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hare-Based Compensation Arrangement by Share-Based Payment Award, Options, Outstanding, Number, Beginning Balance</t>
        </is>
      </c>
      <c r="B4" s="5" t="n">
        <v>16500000</v>
      </c>
      <c r="C4" s="4" t="inlineStr">
        <is>
          <t xml:space="preserve"> </t>
        </is>
      </c>
    </row>
    <row r="5">
      <c r="A5" s="4" t="inlineStr">
        <is>
          <t>Share-Based Compensation Arrangement by Share-Based Payment Award, Options, Outstanding, Weighted Average Exercise Price, Beginning Balance</t>
        </is>
      </c>
      <c r="B5" s="7" t="n">
        <v>0.0141</v>
      </c>
      <c r="C5" s="4" t="inlineStr">
        <is>
          <t xml:space="preserve"> </t>
        </is>
      </c>
    </row>
    <row r="6">
      <c r="A6" s="4" t="inlineStr">
        <is>
          <t>Share-Based Compensation Arrangement by Share-Based Payment Award, Options, Grants in Period, Gross</t>
        </is>
      </c>
      <c r="B6" s="5" t="n">
        <v>40000000</v>
      </c>
      <c r="C6" s="5" t="n">
        <v>16500000</v>
      </c>
    </row>
    <row r="7">
      <c r="A7" s="4" t="inlineStr">
        <is>
          <t>Share-Based Compensation Arrangements by Share-Based Payment Award, Options, Grants in Period, Weighted Average Exercise Price</t>
        </is>
      </c>
      <c r="B7" s="7" t="n">
        <v>0.015</v>
      </c>
      <c r="C7" s="7" t="n">
        <v>0.0141</v>
      </c>
    </row>
    <row r="8">
      <c r="A8" s="4" t="inlineStr">
        <is>
          <t>Share based Compensation Arrangement By Share based Payment Award Options Granted Weighted Average Remaining Contractual Term</t>
        </is>
      </c>
      <c r="B8" s="4" t="inlineStr">
        <is>
          <t>1 year 8 months 1 day</t>
        </is>
      </c>
      <c r="C8" s="4" t="inlineStr">
        <is>
          <t>1 year 1 month 24 days</t>
        </is>
      </c>
    </row>
    <row r="9">
      <c r="A9" s="4" t="inlineStr">
        <is>
          <t>Share-Based Compensation Arrangement by Share-Based Payment Award, Options, Outstanding, Number, Ending Balance</t>
        </is>
      </c>
      <c r="B9" s="5" t="n">
        <v>56500000</v>
      </c>
      <c r="C9" s="5" t="n">
        <v>16500000</v>
      </c>
    </row>
    <row r="10">
      <c r="A10" s="4" t="inlineStr">
        <is>
          <t>Share-Based Compensation Arrangement by Share-Based Payment Award, Options, Outstanding, Weighted Average Exercise Price, Ending Balance</t>
        </is>
      </c>
      <c r="B10" s="7" t="n">
        <v>0.0142</v>
      </c>
      <c r="C10" s="7" t="n">
        <v>0.0141</v>
      </c>
    </row>
    <row r="11">
      <c r="A11" s="4" t="inlineStr">
        <is>
          <t>Share-Based Compensation Arrangement by Share-Based Payment Award, Options, Outstanding, Weighted Average Remaining Contractual Term</t>
        </is>
      </c>
      <c r="B11" s="4" t="inlineStr">
        <is>
          <t>1 year 6 months 7 days</t>
        </is>
      </c>
      <c r="C11" s="4" t="inlineStr">
        <is>
          <t>1 year 1 month 2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47538</v>
      </c>
      <c r="C4" s="6" t="n">
        <v>1609</v>
      </c>
      <c r="D4" s="6" t="n">
        <v>112794</v>
      </c>
      <c r="E4" s="6" t="n">
        <v>291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missions</t>
        </is>
      </c>
      <c r="B6" s="5" t="n">
        <v>2618</v>
      </c>
      <c r="C6" s="5" t="n">
        <v>199</v>
      </c>
      <c r="D6" s="5" t="n">
        <v>6160</v>
      </c>
      <c r="E6" s="5" t="n">
        <v>358</v>
      </c>
    </row>
    <row r="7">
      <c r="A7" s="4" t="inlineStr">
        <is>
          <t>General and administrative</t>
        </is>
      </c>
      <c r="B7" s="5" t="n">
        <v>338348</v>
      </c>
      <c r="C7" s="5" t="n">
        <v>265924</v>
      </c>
      <c r="D7" s="5" t="n">
        <v>722869</v>
      </c>
      <c r="E7" s="5" t="n">
        <v>646609</v>
      </c>
    </row>
    <row r="8">
      <c r="A8" s="4" t="inlineStr">
        <is>
          <t>Software development, hosting and support- related party</t>
        </is>
      </c>
      <c r="B8" s="5" t="n">
        <v>180000</v>
      </c>
      <c r="C8" s="5" t="n">
        <v>232500</v>
      </c>
      <c r="D8" s="5" t="n">
        <v>360000</v>
      </c>
      <c r="E8" s="5" t="n">
        <v>337500</v>
      </c>
    </row>
    <row r="9">
      <c r="A9" s="4" t="inlineStr">
        <is>
          <t>Other software and support fees</t>
        </is>
      </c>
      <c r="B9" s="5" t="n">
        <v>16028</v>
      </c>
      <c r="C9" s="4" t="inlineStr">
        <is>
          <t xml:space="preserve"> </t>
        </is>
      </c>
      <c r="D9" s="5" t="n">
        <v>29842</v>
      </c>
      <c r="E9" s="4" t="inlineStr">
        <is>
          <t xml:space="preserve"> </t>
        </is>
      </c>
    </row>
    <row r="10">
      <c r="A10" s="4" t="inlineStr">
        <is>
          <t>Revenue shares</t>
        </is>
      </c>
      <c r="B10" s="5" t="n">
        <v>46781</v>
      </c>
      <c r="C10" s="5" t="n">
        <v>343</v>
      </c>
      <c r="D10" s="5" t="n">
        <v>95823</v>
      </c>
      <c r="E10" s="5" t="n">
        <v>1204</v>
      </c>
    </row>
    <row r="11">
      <c r="A11" s="4" t="inlineStr">
        <is>
          <t>Investor relations</t>
        </is>
      </c>
      <c r="B11" s="5" t="n">
        <v>3453</v>
      </c>
      <c r="C11" s="5" t="n">
        <v>28134</v>
      </c>
      <c r="D11" s="5" t="n">
        <v>7040</v>
      </c>
      <c r="E11" s="5" t="n">
        <v>46850</v>
      </c>
    </row>
    <row r="12">
      <c r="A12" s="4" t="inlineStr">
        <is>
          <t>Advertising,promotion and marketing</t>
        </is>
      </c>
      <c r="B12" s="5" t="n">
        <v>37647</v>
      </c>
      <c r="C12" s="5" t="n">
        <v>210419</v>
      </c>
      <c r="D12" s="5" t="n">
        <v>172501</v>
      </c>
      <c r="E12" s="5" t="n">
        <v>266052</v>
      </c>
    </row>
    <row r="13">
      <c r="A13" s="4" t="inlineStr">
        <is>
          <t>Amortization of intangible assets</t>
        </is>
      </c>
      <c r="B13" s="5" t="n">
        <v>14596</v>
      </c>
      <c r="C13" s="4" t="inlineStr">
        <is>
          <t xml:space="preserve"> </t>
        </is>
      </c>
      <c r="D13" s="5" t="n">
        <v>29192</v>
      </c>
      <c r="E13" s="4" t="inlineStr">
        <is>
          <t xml:space="preserve"> </t>
        </is>
      </c>
    </row>
    <row r="14">
      <c r="A14" s="4" t="inlineStr">
        <is>
          <t>Total operating expenses</t>
        </is>
      </c>
      <c r="B14" s="5" t="n">
        <v>639471</v>
      </c>
      <c r="C14" s="5" t="n">
        <v>737519</v>
      </c>
      <c r="D14" s="5" t="n">
        <v>1423427</v>
      </c>
      <c r="E14" s="5" t="n">
        <v>1298573</v>
      </c>
    </row>
    <row r="15">
      <c r="A15" s="4" t="inlineStr">
        <is>
          <t>LOSS FROM OPERATIONS</t>
        </is>
      </c>
      <c r="B15" s="5" t="n">
        <v>-591933</v>
      </c>
      <c r="C15" s="5" t="n">
        <v>-735910</v>
      </c>
      <c r="D15" s="5" t="n">
        <v>-1310633</v>
      </c>
      <c r="E15" s="5" t="n">
        <v>-1295659</v>
      </c>
    </row>
    <row r="16">
      <c r="A16" s="3" t="inlineStr">
        <is>
          <t>OTHER INCOME(EXPENSE):</t>
        </is>
      </c>
      <c r="B16" s="4" t="inlineStr">
        <is>
          <t xml:space="preserve"> </t>
        </is>
      </c>
      <c r="C16" s="4" t="inlineStr">
        <is>
          <t xml:space="preserve"> </t>
        </is>
      </c>
      <c r="D16" s="4" t="inlineStr">
        <is>
          <t xml:space="preserve"> </t>
        </is>
      </c>
      <c r="E16" s="4" t="inlineStr">
        <is>
          <t xml:space="preserve"> </t>
        </is>
      </c>
    </row>
    <row r="17">
      <c r="A17" s="4" t="inlineStr">
        <is>
          <t>Accretion and interest expense</t>
        </is>
      </c>
      <c r="B17" s="5" t="n">
        <v>-34416</v>
      </c>
      <c r="C17" s="5" t="n">
        <v>-243541</v>
      </c>
      <c r="D17" s="5" t="n">
        <v>-104619</v>
      </c>
      <c r="E17" s="5" t="n">
        <v>-509913</v>
      </c>
    </row>
    <row r="18">
      <c r="A18" s="4" t="inlineStr">
        <is>
          <t>Gain on extinguishment of convertible note</t>
        </is>
      </c>
      <c r="B18" s="4" t="inlineStr">
        <is>
          <t xml:space="preserve"> </t>
        </is>
      </c>
      <c r="C18" s="4" t="inlineStr">
        <is>
          <t xml:space="preserve"> </t>
        </is>
      </c>
      <c r="D18" s="5" t="n">
        <v>81706</v>
      </c>
      <c r="E18" s="4" t="inlineStr">
        <is>
          <t xml:space="preserve"> </t>
        </is>
      </c>
    </row>
    <row r="19">
      <c r="A19" s="4" t="inlineStr">
        <is>
          <t>Loss on initial derivative expense</t>
        </is>
      </c>
      <c r="B19" s="5" t="n">
        <v>-59000</v>
      </c>
      <c r="C19" s="4" t="inlineStr">
        <is>
          <t xml:space="preserve"> </t>
        </is>
      </c>
      <c r="D19" s="5" t="n">
        <v>-59000</v>
      </c>
      <c r="E19" s="5" t="n">
        <v>-1796835</v>
      </c>
    </row>
    <row r="20">
      <c r="A20" s="4" t="inlineStr">
        <is>
          <t>Loss on settlement of convertible debt</t>
        </is>
      </c>
      <c r="B20" s="5" t="n">
        <v>-85913</v>
      </c>
      <c r="C20" s="4" t="inlineStr">
        <is>
          <t xml:space="preserve"> </t>
        </is>
      </c>
      <c r="D20" s="5" t="n">
        <v>-85913</v>
      </c>
      <c r="E20" s="4" t="inlineStr">
        <is>
          <t xml:space="preserve"> </t>
        </is>
      </c>
    </row>
    <row r="21">
      <c r="A21" s="4" t="inlineStr">
        <is>
          <t>Gain on change in fair value of derivative</t>
        </is>
      </c>
      <c r="B21" s="5" t="n">
        <v>8300</v>
      </c>
      <c r="C21" s="5" t="n">
        <v>1813000</v>
      </c>
      <c r="D21" s="5" t="n">
        <v>7300</v>
      </c>
      <c r="E21" s="5" t="n">
        <v>1951000</v>
      </c>
    </row>
    <row r="22">
      <c r="A22" s="4" t="inlineStr">
        <is>
          <t>Total other income (expense), net</t>
        </is>
      </c>
      <c r="B22" s="5" t="n">
        <v>-171029</v>
      </c>
      <c r="C22" s="5" t="n">
        <v>1569459</v>
      </c>
      <c r="D22" s="5" t="n">
        <v>-160526</v>
      </c>
      <c r="E22" s="5" t="n">
        <v>-355748</v>
      </c>
    </row>
    <row r="23">
      <c r="A23" s="4" t="inlineStr">
        <is>
          <t>NET INCOME (LOSS)</t>
        </is>
      </c>
      <c r="B23" s="5" t="n">
        <v>-762962</v>
      </c>
      <c r="C23" s="5" t="n">
        <v>833549</v>
      </c>
      <c r="D23" s="5" t="n">
        <v>-1471159</v>
      </c>
      <c r="E23" s="5" t="n">
        <v>-1651407</v>
      </c>
    </row>
    <row r="24">
      <c r="A24" s="4" t="inlineStr">
        <is>
          <t>DEEMED DIVIDEND</t>
        </is>
      </c>
      <c r="B24" s="4" t="inlineStr">
        <is>
          <t xml:space="preserve"> </t>
        </is>
      </c>
      <c r="C24" s="4" t="inlineStr">
        <is>
          <t xml:space="preserve"> </t>
        </is>
      </c>
      <c r="D24" s="5" t="n">
        <v>-323999</v>
      </c>
      <c r="E24" s="4" t="inlineStr">
        <is>
          <t xml:space="preserve"> </t>
        </is>
      </c>
    </row>
    <row r="25">
      <c r="A25" s="4" t="inlineStr">
        <is>
          <t>NET LOSS ALLOCABLE TO COMMON SHAREHOLDERS</t>
        </is>
      </c>
      <c r="B25" s="6" t="n">
        <v>-762962</v>
      </c>
      <c r="C25" s="6" t="n">
        <v>833549</v>
      </c>
      <c r="D25" s="6" t="n">
        <v>-1795158</v>
      </c>
      <c r="E25" s="6" t="n">
        <v>-1651407</v>
      </c>
    </row>
    <row r="26">
      <c r="A26" s="4" t="inlineStr">
        <is>
          <t>Basic</t>
        </is>
      </c>
      <c r="B26" s="7" t="n">
        <v>-0.0004</v>
      </c>
      <c r="C26" s="8" t="n">
        <v>0.004</v>
      </c>
      <c r="D26" s="7" t="n">
        <v>-0.0012</v>
      </c>
      <c r="E26" s="9" t="n">
        <v>-0.01</v>
      </c>
    </row>
    <row r="27">
      <c r="A27" s="4" t="inlineStr">
        <is>
          <t>Diluted</t>
        </is>
      </c>
      <c r="B27" s="7" t="n">
        <v>-0.0004</v>
      </c>
      <c r="C27" s="8" t="n">
        <v>-0.002</v>
      </c>
      <c r="D27" s="7" t="n">
        <v>-0.0012</v>
      </c>
      <c r="E27" s="9" t="n">
        <v>-0.01</v>
      </c>
    </row>
    <row r="28">
      <c r="A28" s="4" t="inlineStr">
        <is>
          <t>Basic</t>
        </is>
      </c>
      <c r="B28" s="5" t="n">
        <v>2124525723</v>
      </c>
      <c r="C28" s="5" t="n">
        <v>209845801</v>
      </c>
      <c r="D28" s="5" t="n">
        <v>1479033703</v>
      </c>
      <c r="E28" s="5" t="n">
        <v>195050024</v>
      </c>
    </row>
    <row r="29">
      <c r="A29" s="4" t="inlineStr">
        <is>
          <t>Diluted</t>
        </is>
      </c>
      <c r="B29" s="5" t="n">
        <v>2124525723</v>
      </c>
      <c r="C29" s="5" t="n">
        <v>342550050</v>
      </c>
      <c r="D29" s="5" t="n">
        <v>1479033703</v>
      </c>
      <c r="E29" s="5" t="n">
        <v>195050024</v>
      </c>
    </row>
    <row r="30">
      <c r="A30" s="4" t="inlineStr">
        <is>
          <t>Subscription and merchandising sal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1365</v>
      </c>
      <c r="C32" s="6" t="n">
        <v>1609</v>
      </c>
      <c r="D32" s="6" t="n">
        <v>2581</v>
      </c>
      <c r="E32" s="6" t="n">
        <v>2914</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Revenue shares</t>
        </is>
      </c>
      <c r="B34" s="4" t="inlineStr">
        <is>
          <t xml:space="preserve"> </t>
        </is>
      </c>
      <c r="C34" s="4" t="inlineStr">
        <is>
          <t xml:space="preserve"> </t>
        </is>
      </c>
      <c r="D34" s="5" t="n">
        <v>857</v>
      </c>
      <c r="E34" s="5" t="n">
        <v>1204</v>
      </c>
    </row>
    <row r="35">
      <c r="A35" s="4" t="inlineStr">
        <is>
          <t>Music royalties and servic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6" t="n">
        <v>46173</v>
      </c>
      <c r="C37" s="4" t="inlineStr">
        <is>
          <t xml:space="preserve"> </t>
        </is>
      </c>
      <c r="D37" s="6" t="n">
        <v>110213</v>
      </c>
      <c r="E3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TOCK-BASED COMPENSATION (Details Narrative) - USD ($)</t>
        </is>
      </c>
      <c r="C1" s="2" t="inlineStr">
        <is>
          <t>1 Months Ended</t>
        </is>
      </c>
      <c r="D1" s="2" t="inlineStr">
        <is>
          <t>3 Months Ended</t>
        </is>
      </c>
      <c r="H1" s="2" t="inlineStr">
        <is>
          <t>6 Months Ended</t>
        </is>
      </c>
      <c r="J1" s="2" t="inlineStr">
        <is>
          <t>12 Months Ended</t>
        </is>
      </c>
    </row>
    <row r="2">
      <c r="B2" s="2" t="inlineStr">
        <is>
          <t>Mar. 03, 2022</t>
        </is>
      </c>
      <c r="C2" s="2" t="inlineStr">
        <is>
          <t>Jan. 31, 2021</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Dec. 31, 2021</t>
        </is>
      </c>
      <c r="K2" s="2" t="inlineStr">
        <is>
          <t>Nov. 22,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or Unit Option Plan Expense</t>
        </is>
      </c>
      <c r="B4" s="4" t="inlineStr">
        <is>
          <t xml:space="preserve"> </t>
        </is>
      </c>
      <c r="C4" s="4" t="inlineStr">
        <is>
          <t xml:space="preserve"> </t>
        </is>
      </c>
      <c r="D4" s="6" t="n">
        <v>29269</v>
      </c>
      <c r="E4" s="6" t="n">
        <v>24436</v>
      </c>
      <c r="F4" s="6" t="n">
        <v>22018</v>
      </c>
      <c r="G4" s="6" t="n">
        <v>20988</v>
      </c>
      <c r="H4" s="6" t="n">
        <v>53705</v>
      </c>
      <c r="I4" s="6" t="n">
        <v>43006</v>
      </c>
      <c r="J4" s="4" t="inlineStr">
        <is>
          <t xml:space="preserve"> </t>
        </is>
      </c>
      <c r="K4" s="4" t="inlineStr">
        <is>
          <t xml:space="preserve"> </t>
        </is>
      </c>
    </row>
    <row r="5">
      <c r="A5" s="4" t="inlineStr">
        <is>
          <t>Stock Option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Arrangement by Share-Based Payment Award, Options, Vested and Expected to Vest, Outstanding, Number</t>
        </is>
      </c>
      <c r="B7" s="5" t="n">
        <v>20</v>
      </c>
      <c r="C7" s="5" t="n">
        <v>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 Arrangement by Share-Based Payment Award, Award Vesting Period</t>
        </is>
      </c>
      <c r="B8" s="4" t="inlineStr">
        <is>
          <t>2 years</t>
        </is>
      </c>
      <c r="C8" s="4" t="inlineStr">
        <is>
          <t>2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or Unit Option Pla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667</v>
      </c>
      <c r="I9" s="4" t="inlineStr">
        <is>
          <t xml:space="preserve"> </t>
        </is>
      </c>
      <c r="J9" s="4" t="inlineStr">
        <is>
          <t xml:space="preserve"> </t>
        </is>
      </c>
      <c r="K9" s="4" t="inlineStr">
        <is>
          <t xml:space="preserve"> </t>
        </is>
      </c>
    </row>
    <row r="10">
      <c r="A10" s="4" t="inlineStr">
        <is>
          <t>Stock Option 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Options, Vested and Expected to Vest, Outstanding, Number</t>
        </is>
      </c>
      <c r="B12" s="4" t="inlineStr">
        <is>
          <t xml:space="preserve"> </t>
        </is>
      </c>
      <c r="C12" s="5" t="n">
        <v>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Award Vesting Period</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Options, Vested and Expected to Vest, Outstanding, Weighted Average Exercise Price</t>
        </is>
      </c>
      <c r="B14" s="4" t="inlineStr">
        <is>
          <t xml:space="preserve"> </t>
        </is>
      </c>
      <c r="C14" s="8" t="n">
        <v>0.01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Option 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Options, Vested and Expected to Vest, Outstanding, Number</t>
        </is>
      </c>
      <c r="B17" s="4" t="inlineStr">
        <is>
          <t xml:space="preserve"> </t>
        </is>
      </c>
      <c r="C17" s="5" t="n">
        <v>1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Award Vesting Period</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Options, Vested and Expected to Vest, Outstanding, Weighted Average Exercise Price</t>
        </is>
      </c>
      <c r="B19" s="8" t="n">
        <v>0.015</v>
      </c>
      <c r="C19" s="8" t="n">
        <v>0.0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or Unit Option Pla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4038</v>
      </c>
      <c r="I22" s="4" t="inlineStr">
        <is>
          <t xml:space="preserve"> </t>
        </is>
      </c>
      <c r="J22" s="6" t="n">
        <v>87042</v>
      </c>
      <c r="K22" s="4" t="inlineStr">
        <is>
          <t xml:space="preserve"> </t>
        </is>
      </c>
    </row>
    <row r="23">
      <c r="A23" s="4" t="inlineStr">
        <is>
          <t>Stock Option Plan 201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Number of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974</v>
      </c>
    </row>
  </sheetData>
  <mergeCells count="3">
    <mergeCell ref="A1:A2"/>
    <mergeCell ref="D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Embedded conversion options derivative liabilities</t>
        </is>
      </c>
      <c r="B3" s="6" t="n">
        <v>156000</v>
      </c>
      <c r="C3" s="6" t="n">
        <v>123300</v>
      </c>
    </row>
    <row r="4">
      <c r="A4" s="4" t="inlineStr">
        <is>
          <t>Embedded Conversion Options Derivative Liability Member</t>
        </is>
      </c>
      <c r="B4" s="4" t="inlineStr">
        <is>
          <t xml:space="preserve"> </t>
        </is>
      </c>
      <c r="C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row>
    <row r="6">
      <c r="A6" s="4" t="inlineStr">
        <is>
          <t>Embedded conversion options derivative liabilities</t>
        </is>
      </c>
      <c r="B6" s="5" t="n">
        <v>156000</v>
      </c>
      <c r="C6" s="4" t="inlineStr">
        <is>
          <t xml:space="preserve"> </t>
        </is>
      </c>
    </row>
    <row r="7">
      <c r="A7" s="4" t="inlineStr">
        <is>
          <t>Embedded Conversion Options Derivative Liability Member | Fair Value, Inputs, Level 1 [Member]</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Embedded conversion options derivative liabilities</t>
        </is>
      </c>
      <c r="B9" s="4" t="inlineStr">
        <is>
          <t xml:space="preserve"> </t>
        </is>
      </c>
      <c r="C9" s="4" t="inlineStr">
        <is>
          <t xml:space="preserve"> </t>
        </is>
      </c>
    </row>
    <row r="10">
      <c r="A10" s="4" t="inlineStr">
        <is>
          <t>Embedded Conversion Options Derivative Liability Member | Fair Value, Inputs, Level 2 [Member]</t>
        </is>
      </c>
      <c r="B10" s="4" t="inlineStr">
        <is>
          <t xml:space="preserve"> </t>
        </is>
      </c>
      <c r="C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row>
    <row r="12">
      <c r="A12" s="4" t="inlineStr">
        <is>
          <t>Embedded conversion options derivative liabilities</t>
        </is>
      </c>
      <c r="B12" s="4" t="inlineStr">
        <is>
          <t xml:space="preserve"> </t>
        </is>
      </c>
      <c r="C12" s="4" t="inlineStr">
        <is>
          <t xml:space="preserve"> </t>
        </is>
      </c>
    </row>
    <row r="13">
      <c r="A13" s="4" t="inlineStr">
        <is>
          <t>Embedded Conversion Options Derivative Liability Member | Fair Value, Inputs, Level 3 [Member]</t>
        </is>
      </c>
      <c r="B13" s="4" t="inlineStr">
        <is>
          <t xml:space="preserve"> </t>
        </is>
      </c>
      <c r="C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row>
    <row r="15">
      <c r="A15" s="4" t="inlineStr">
        <is>
          <t>Embedded conversion options derivative liabilities</t>
        </is>
      </c>
      <c r="B15" s="6" t="n">
        <v>156000</v>
      </c>
      <c r="C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BUSINESS ACQUISITION (Details) - USD ($)</t>
        </is>
      </c>
      <c r="B1" s="2" t="inlineStr">
        <is>
          <t>Jun. 30, 2022</t>
        </is>
      </c>
      <c r="C1" s="2" t="inlineStr">
        <is>
          <t>Jan. 05, 2022</t>
        </is>
      </c>
      <c r="D1" s="2" t="inlineStr">
        <is>
          <t>Dec. 31, 2021</t>
        </is>
      </c>
    </row>
    <row r="2">
      <c r="A2" s="3" t="inlineStr">
        <is>
          <t>Asset Acquisition [Line Items]</t>
        </is>
      </c>
      <c r="B2" s="4" t="inlineStr">
        <is>
          <t xml:space="preserve"> </t>
        </is>
      </c>
      <c r="C2" s="4" t="inlineStr">
        <is>
          <t xml:space="preserve"> </t>
        </is>
      </c>
      <c r="D2" s="4" t="inlineStr">
        <is>
          <t xml:space="preserve"> </t>
        </is>
      </c>
    </row>
    <row r="3">
      <c r="A3" s="4" t="inlineStr">
        <is>
          <t>Goodwill</t>
        </is>
      </c>
      <c r="B3" s="6" t="n">
        <v>830268</v>
      </c>
      <c r="C3" s="4" t="inlineStr">
        <is>
          <t xml:space="preserve"> </t>
        </is>
      </c>
      <c r="D3" s="4" t="inlineStr">
        <is>
          <t xml:space="preserve"> </t>
        </is>
      </c>
    </row>
    <row r="4">
      <c r="A4" s="4" t="inlineStr">
        <is>
          <t>Artist Republik, Inc. [Member]</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Customer Relationships</t>
        </is>
      </c>
      <c r="B6" s="4" t="inlineStr">
        <is>
          <t xml:space="preserve"> </t>
        </is>
      </c>
      <c r="C6" s="6" t="n">
        <v>14001</v>
      </c>
      <c r="D6" s="4" t="inlineStr">
        <is>
          <t xml:space="preserve"> </t>
        </is>
      </c>
    </row>
    <row r="7">
      <c r="A7" s="4" t="inlineStr">
        <is>
          <t>Cash</t>
        </is>
      </c>
      <c r="B7" s="4" t="inlineStr">
        <is>
          <t xml:space="preserve"> </t>
        </is>
      </c>
      <c r="C7" s="5" t="n">
        <v>9500</v>
      </c>
      <c r="D7" s="4" t="inlineStr">
        <is>
          <t xml:space="preserve"> </t>
        </is>
      </c>
    </row>
    <row r="8">
      <c r="A8" s="4" t="inlineStr">
        <is>
          <t>Tradename</t>
        </is>
      </c>
      <c r="B8" s="4" t="inlineStr">
        <is>
          <t xml:space="preserve"> </t>
        </is>
      </c>
      <c r="C8" s="5" t="n">
        <v>32230</v>
      </c>
      <c r="D8" s="4" t="inlineStr">
        <is>
          <t xml:space="preserve"> </t>
        </is>
      </c>
    </row>
    <row r="9">
      <c r="A9" s="4" t="inlineStr">
        <is>
          <t>Technology Platform</t>
        </is>
      </c>
      <c r="B9" s="4" t="inlineStr">
        <is>
          <t xml:space="preserve"> </t>
        </is>
      </c>
      <c r="C9" s="5" t="n">
        <v>161151</v>
      </c>
      <c r="D9" s="4" t="inlineStr">
        <is>
          <t xml:space="preserve"> </t>
        </is>
      </c>
    </row>
    <row r="10">
      <c r="A10" s="4" t="inlineStr">
        <is>
          <t>Goodwill</t>
        </is>
      </c>
      <c r="B10" s="4" t="inlineStr">
        <is>
          <t xml:space="preserve"> </t>
        </is>
      </c>
      <c r="C10" s="5" t="n">
        <v>830268</v>
      </c>
      <c r="D10" s="4" t="inlineStr">
        <is>
          <t xml:space="preserve"> </t>
        </is>
      </c>
    </row>
    <row r="11">
      <c r="A11" s="4" t="inlineStr">
        <is>
          <t>Total Purchase Consideration</t>
        </is>
      </c>
      <c r="B11" s="4" t="inlineStr">
        <is>
          <t xml:space="preserve"> </t>
        </is>
      </c>
      <c r="C11" s="6" t="n">
        <v>1047150</v>
      </c>
      <c r="D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USINESS ACQUISITION (Details 2) - Artist Republik, Inc. [Member] - USD ($)</t>
        </is>
      </c>
      <c r="B1" s="2" t="inlineStr">
        <is>
          <t>12 Months Ended</t>
        </is>
      </c>
    </row>
    <row r="2">
      <c r="B2" s="2" t="inlineStr">
        <is>
          <t>Dec. 31, 2021</t>
        </is>
      </c>
      <c r="C2" s="2" t="inlineStr">
        <is>
          <t>Dec. 31, 2020</t>
        </is>
      </c>
    </row>
    <row r="3">
      <c r="A3" s="3" t="inlineStr">
        <is>
          <t>Asset Acquisition [Line Items]</t>
        </is>
      </c>
      <c r="B3" s="4" t="inlineStr">
        <is>
          <t xml:space="preserve"> </t>
        </is>
      </c>
      <c r="C3" s="4" t="inlineStr">
        <is>
          <t xml:space="preserve"> </t>
        </is>
      </c>
    </row>
    <row r="4">
      <c r="A4" s="4" t="inlineStr">
        <is>
          <t>Revenues</t>
        </is>
      </c>
      <c r="B4" s="6" t="n">
        <v>500629</v>
      </c>
      <c r="C4" s="6" t="n">
        <v>451027</v>
      </c>
    </row>
    <row r="5">
      <c r="A5" s="4" t="inlineStr">
        <is>
          <t>Operating Expenses</t>
        </is>
      </c>
      <c r="B5" s="5" t="n">
        <v>4707319</v>
      </c>
      <c r="C5" s="5" t="n">
        <v>2813052</v>
      </c>
    </row>
    <row r="6">
      <c r="A6" s="4" t="inlineStr">
        <is>
          <t>Operating Loss</t>
        </is>
      </c>
      <c r="B6" s="5" t="n">
        <v>-4206690</v>
      </c>
      <c r="C6" s="5" t="n">
        <v>-2362025</v>
      </c>
    </row>
    <row r="7">
      <c r="A7" s="4" t="inlineStr">
        <is>
          <t>Other Expenses, net</t>
        </is>
      </c>
      <c r="B7" s="5" t="n">
        <v>-73293</v>
      </c>
      <c r="C7" s="5" t="n">
        <v>-2344310</v>
      </c>
    </row>
    <row r="8">
      <c r="A8" s="4" t="inlineStr">
        <is>
          <t>Net Loss</t>
        </is>
      </c>
      <c r="B8" s="6" t="n">
        <v>-4374832</v>
      </c>
      <c r="C8" s="6" t="n">
        <v>-47063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BUSINESS ACQUISITION (Details Narrative) - Artist Republik, Inc. [Member]</t>
        </is>
      </c>
      <c r="B1" s="2" t="inlineStr">
        <is>
          <t>Jan. 05, 2022 USD ($) shares</t>
        </is>
      </c>
    </row>
    <row r="2">
      <c r="A2" s="3" t="inlineStr">
        <is>
          <t>Asset Acquisition [Line Items]</t>
        </is>
      </c>
      <c r="B2" s="4" t="inlineStr">
        <is>
          <t xml:space="preserve"> </t>
        </is>
      </c>
    </row>
    <row r="3">
      <c r="A3" s="4" t="inlineStr">
        <is>
          <t>Business Acquisition, Equity Interest Issued or Issuable, Number of Shares | shares</t>
        </is>
      </c>
      <c r="B3" s="5" t="n">
        <v>176986025</v>
      </c>
    </row>
    <row r="4">
      <c r="A4" s="4" t="inlineStr">
        <is>
          <t>Asset Acquisition, Consideration Transferred</t>
        </is>
      </c>
      <c r="B4" s="6" t="n">
        <v>1047150</v>
      </c>
    </row>
    <row r="5">
      <c r="A5" s="4" t="inlineStr">
        <is>
          <t>Asset Acquisition, Consideration Transferred, Equity Interest Issued and Issuable</t>
        </is>
      </c>
      <c r="B5" s="5" t="n">
        <v>637150</v>
      </c>
    </row>
    <row r="6">
      <c r="A6" s="4" t="inlineStr">
        <is>
          <t>Asset Acquisition, Consideration Transferred, Contingent Consideration</t>
        </is>
      </c>
      <c r="B6" s="6" t="n">
        <v>4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71" customWidth="1" min="2" max="2"/>
    <col width="71" customWidth="1" min="3" max="3"/>
    <col width="71" customWidth="1" min="4" max="4"/>
    <col width="22" customWidth="1" min="5" max="5"/>
    <col width="31" customWidth="1" min="6" max="6"/>
    <col width="36" customWidth="1" min="7" max="7"/>
    <col width="27" customWidth="1" min="8" max="8"/>
    <col width="13" customWidth="1" min="9" max="9"/>
    <col width="32" customWidth="1" min="10" max="10"/>
  </cols>
  <sheetData>
    <row r="1">
      <c r="A1" s="1" t="inlineStr">
        <is>
          <t>CONSOLIDATED STATEMENT OF CHANGES IN STOCKHOLDERS' DEFICIT (EQUITY) (Unaudited) - USD ($)</t>
        </is>
      </c>
      <c r="B1" s="2" t="inlineStr">
        <is>
          <t>Convertible Preferred Stock [Member] Series A Preferred Stock [Member]</t>
        </is>
      </c>
      <c r="C1" s="2" t="inlineStr">
        <is>
          <t>Convertible Preferred Stock [Member] Series B Preferred Stock [Member]</t>
        </is>
      </c>
      <c r="D1" s="2" t="inlineStr">
        <is>
          <t>Convertible Preferred Stock [Member] Series D Preferred Stock [Member]</t>
        </is>
      </c>
      <c r="E1" s="2" t="inlineStr">
        <is>
          <t>Common Stock [Member]</t>
        </is>
      </c>
      <c r="F1" s="2" t="inlineStr">
        <is>
          <t>Common Stock Issuable [Member]</t>
        </is>
      </c>
      <c r="G1" s="2" t="inlineStr">
        <is>
          <t>Additional Paid-in Capital [Member]</t>
        </is>
      </c>
      <c r="H1" s="2" t="inlineStr">
        <is>
          <t>Retained Earnings [Member]</t>
        </is>
      </c>
      <c r="I1" s="2" t="inlineStr">
        <is>
          <t>Total</t>
        </is>
      </c>
      <c r="J1" s="2" t="inlineStr">
        <is>
          <t>Common Stock Subcription Member</t>
        </is>
      </c>
    </row>
    <row r="2">
      <c r="A2" s="4" t="inlineStr">
        <is>
          <t>Beginning balance, value at Dec. 31, 2020</t>
        </is>
      </c>
      <c r="B2" s="6" t="n">
        <v>2</v>
      </c>
      <c r="C2" s="6" t="n">
        <v>28</v>
      </c>
      <c r="D2" s="4" t="inlineStr">
        <is>
          <t xml:space="preserve"> </t>
        </is>
      </c>
      <c r="E2" s="6" t="n">
        <v>5167</v>
      </c>
      <c r="F2" s="6" t="n">
        <v>10354</v>
      </c>
      <c r="G2" s="6" t="n">
        <v>31269833</v>
      </c>
      <c r="H2" s="6" t="n">
        <v>-36569246</v>
      </c>
      <c r="I2" s="6" t="n">
        <v>-5288362</v>
      </c>
      <c r="J2" s="6" t="n">
        <v>-4500</v>
      </c>
    </row>
    <row r="3">
      <c r="A3" s="4" t="inlineStr">
        <is>
          <t>Shares, Outstanding, Beginning Balance at Dec. 31, 2020</t>
        </is>
      </c>
      <c r="B3" s="5" t="n">
        <v>19786</v>
      </c>
      <c r="C3" s="5" t="n">
        <v>284000</v>
      </c>
      <c r="D3" s="4" t="inlineStr">
        <is>
          <t xml:space="preserve"> </t>
        </is>
      </c>
      <c r="E3" s="5" t="n">
        <v>51665821</v>
      </c>
      <c r="F3" s="5" t="n">
        <v>103547079</v>
      </c>
      <c r="G3" s="4" t="inlineStr">
        <is>
          <t xml:space="preserve"> </t>
        </is>
      </c>
      <c r="H3" s="4" t="inlineStr">
        <is>
          <t xml:space="preserve"> </t>
        </is>
      </c>
      <c r="I3" s="4" t="inlineStr">
        <is>
          <t xml:space="preserve"> </t>
        </is>
      </c>
      <c r="J3" s="4" t="inlineStr">
        <is>
          <t xml:space="preserve"> </t>
        </is>
      </c>
    </row>
    <row r="4">
      <c r="A4" s="4" t="inlineStr">
        <is>
          <t>Common shares issued on conversion of Series C preferred</t>
        </is>
      </c>
      <c r="B4" s="4" t="inlineStr">
        <is>
          <t xml:space="preserve"> </t>
        </is>
      </c>
      <c r="C4" s="4" t="inlineStr">
        <is>
          <t xml:space="preserve"> </t>
        </is>
      </c>
      <c r="D4" s="4" t="inlineStr">
        <is>
          <t xml:space="preserve"> </t>
        </is>
      </c>
      <c r="E4" s="6" t="n">
        <v>550</v>
      </c>
      <c r="F4" s="4" t="inlineStr">
        <is>
          <t xml:space="preserve"> </t>
        </is>
      </c>
      <c r="G4" s="5" t="n">
        <v>50039</v>
      </c>
      <c r="H4" s="4" t="inlineStr">
        <is>
          <t xml:space="preserve"> </t>
        </is>
      </c>
      <c r="I4" s="5" t="n">
        <v>50589</v>
      </c>
      <c r="J4" s="4" t="inlineStr">
        <is>
          <t xml:space="preserve"> </t>
        </is>
      </c>
    </row>
    <row r="5">
      <c r="A5" s="4" t="inlineStr">
        <is>
          <t>Conversion of Stock, Shares Converted</t>
        </is>
      </c>
      <c r="B5" s="4" t="inlineStr">
        <is>
          <t xml:space="preserve"> </t>
        </is>
      </c>
      <c r="C5" s="4" t="inlineStr">
        <is>
          <t xml:space="preserve"> </t>
        </is>
      </c>
      <c r="D5" s="4" t="inlineStr">
        <is>
          <t xml:space="preserve"> </t>
        </is>
      </c>
      <c r="E5" s="5" t="n">
        <v>550089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During Period, Shares, Conversion of Convertible Securities</t>
        </is>
      </c>
      <c r="B6" s="4" t="inlineStr">
        <is>
          <t xml:space="preserve"> </t>
        </is>
      </c>
      <c r="C6" s="4" t="inlineStr">
        <is>
          <t xml:space="preserve"> </t>
        </is>
      </c>
      <c r="D6" s="4" t="inlineStr">
        <is>
          <t xml:space="preserve"> </t>
        </is>
      </c>
      <c r="E6" s="5" t="n">
        <v>3153240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rtization of value of employee stock options</t>
        </is>
      </c>
      <c r="B7" s="4" t="inlineStr">
        <is>
          <t xml:space="preserve"> </t>
        </is>
      </c>
      <c r="C7" s="4" t="inlineStr">
        <is>
          <t xml:space="preserve"> </t>
        </is>
      </c>
      <c r="D7" s="4" t="inlineStr">
        <is>
          <t xml:space="preserve"> </t>
        </is>
      </c>
      <c r="E7" s="4" t="inlineStr">
        <is>
          <t xml:space="preserve"> </t>
        </is>
      </c>
      <c r="F7" s="4" t="inlineStr">
        <is>
          <t xml:space="preserve"> </t>
        </is>
      </c>
      <c r="G7" s="5" t="n">
        <v>20988</v>
      </c>
      <c r="H7" s="4" t="inlineStr">
        <is>
          <t xml:space="preserve"> </t>
        </is>
      </c>
      <c r="I7" s="5" t="n">
        <v>20988</v>
      </c>
      <c r="J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84956</v>
      </c>
      <c r="I8" s="5" t="n">
        <v>-2484956</v>
      </c>
      <c r="J8" s="4" t="inlineStr">
        <is>
          <t xml:space="preserve"> </t>
        </is>
      </c>
    </row>
    <row r="9">
      <c r="A9" s="4" t="inlineStr">
        <is>
          <t>Conversion of Convertible notes</t>
        </is>
      </c>
      <c r="B9" s="4" t="inlineStr">
        <is>
          <t xml:space="preserve"> </t>
        </is>
      </c>
      <c r="C9" s="4" t="inlineStr">
        <is>
          <t xml:space="preserve"> </t>
        </is>
      </c>
      <c r="D9" s="4" t="inlineStr">
        <is>
          <t xml:space="preserve"> </t>
        </is>
      </c>
      <c r="E9" s="5" t="n">
        <v>3153</v>
      </c>
      <c r="F9" s="4" t="inlineStr">
        <is>
          <t xml:space="preserve"> </t>
        </is>
      </c>
      <c r="G9" s="5" t="n">
        <v>164590</v>
      </c>
      <c r="H9" s="4" t="inlineStr">
        <is>
          <t xml:space="preserve"> </t>
        </is>
      </c>
      <c r="I9" s="5" t="n">
        <v>167743</v>
      </c>
      <c r="J9" s="4" t="inlineStr">
        <is>
          <t xml:space="preserve"> </t>
        </is>
      </c>
    </row>
    <row r="10">
      <c r="A10" s="4" t="inlineStr">
        <is>
          <t>Issuance of common stock previously issuable</t>
        </is>
      </c>
      <c r="B10" s="4" t="inlineStr">
        <is>
          <t xml:space="preserve"> </t>
        </is>
      </c>
      <c r="C10" s="4" t="inlineStr">
        <is>
          <t xml:space="preserve"> </t>
        </is>
      </c>
      <c r="D10" s="4" t="inlineStr">
        <is>
          <t xml:space="preserve"> </t>
        </is>
      </c>
      <c r="E10" s="6" t="n">
        <v>4077</v>
      </c>
      <c r="F10" s="6" t="n">
        <v>-4077</v>
      </c>
      <c r="G10" s="4" t="inlineStr">
        <is>
          <t xml:space="preserve"> </t>
        </is>
      </c>
      <c r="H10" s="4" t="inlineStr">
        <is>
          <t xml:space="preserve"> </t>
        </is>
      </c>
      <c r="I10" s="4" t="inlineStr">
        <is>
          <t xml:space="preserve"> </t>
        </is>
      </c>
      <c r="J10" s="4" t="inlineStr">
        <is>
          <t xml:space="preserve"> </t>
        </is>
      </c>
    </row>
    <row r="11">
      <c r="A11" s="4" t="inlineStr">
        <is>
          <t>Stock Issued During Period, Shares, Other</t>
        </is>
      </c>
      <c r="B11" s="4" t="inlineStr">
        <is>
          <t xml:space="preserve"> </t>
        </is>
      </c>
      <c r="C11" s="4" t="inlineStr">
        <is>
          <t xml:space="preserve"> </t>
        </is>
      </c>
      <c r="D11" s="4" t="inlineStr">
        <is>
          <t xml:space="preserve"> </t>
        </is>
      </c>
      <c r="E11" s="5" t="n">
        <v>40766310</v>
      </c>
      <c r="F11" s="5" t="n">
        <v>40766310</v>
      </c>
      <c r="G11" s="4" t="inlineStr">
        <is>
          <t xml:space="preserve"> </t>
        </is>
      </c>
      <c r="H11" s="4" t="inlineStr">
        <is>
          <t xml:space="preserve"> </t>
        </is>
      </c>
      <c r="I11" s="4" t="inlineStr">
        <is>
          <t xml:space="preserve"> </t>
        </is>
      </c>
      <c r="J11" s="4" t="inlineStr">
        <is>
          <t xml:space="preserve"> </t>
        </is>
      </c>
    </row>
    <row r="12">
      <c r="A12" s="4" t="inlineStr">
        <is>
          <t>Stock Issued During Period, Shares, Other</t>
        </is>
      </c>
      <c r="B12" s="4" t="inlineStr">
        <is>
          <t xml:space="preserve"> </t>
        </is>
      </c>
      <c r="C12" s="4" t="inlineStr">
        <is>
          <t xml:space="preserve"> </t>
        </is>
      </c>
      <c r="D12" s="4" t="inlineStr">
        <is>
          <t xml:space="preserve"> </t>
        </is>
      </c>
      <c r="E12" s="5" t="n">
        <v>-40766310</v>
      </c>
      <c r="F12" s="5" t="n">
        <v>-40766310</v>
      </c>
      <c r="G12" s="4" t="inlineStr">
        <is>
          <t xml:space="preserve"> </t>
        </is>
      </c>
      <c r="H12" s="4" t="inlineStr">
        <is>
          <t xml:space="preserve"> </t>
        </is>
      </c>
      <c r="I12" s="4" t="inlineStr">
        <is>
          <t xml:space="preserve"> </t>
        </is>
      </c>
      <c r="J12" s="4" t="inlineStr">
        <is>
          <t xml:space="preserve"> </t>
        </is>
      </c>
    </row>
    <row r="13">
      <c r="A13" s="4" t="inlineStr">
        <is>
          <t>Common shares issued in payment of loan commitment fee</t>
        </is>
      </c>
      <c r="B13" s="4" t="inlineStr">
        <is>
          <t xml:space="preserve"> </t>
        </is>
      </c>
      <c r="C13" s="4" t="inlineStr">
        <is>
          <t xml:space="preserve"> </t>
        </is>
      </c>
      <c r="D13" s="4" t="inlineStr">
        <is>
          <t xml:space="preserve"> </t>
        </is>
      </c>
      <c r="E13" s="6" t="n">
        <v>350</v>
      </c>
      <c r="F13" s="4" t="inlineStr">
        <is>
          <t xml:space="preserve"> </t>
        </is>
      </c>
      <c r="G13" s="5" t="n">
        <v>11574</v>
      </c>
      <c r="H13" s="4" t="inlineStr">
        <is>
          <t xml:space="preserve"> </t>
        </is>
      </c>
      <c r="I13" s="5" t="n">
        <v>11924</v>
      </c>
      <c r="J13" s="4" t="inlineStr">
        <is>
          <t xml:space="preserve"> </t>
        </is>
      </c>
    </row>
    <row r="14">
      <c r="A14" s="4" t="inlineStr">
        <is>
          <t>Stock Issued During Period Value Issued For Loan Commitment Fees Shares</t>
        </is>
      </c>
      <c r="B14" s="4" t="inlineStr">
        <is>
          <t xml:space="preserve"> </t>
        </is>
      </c>
      <c r="C14" s="4" t="inlineStr">
        <is>
          <t xml:space="preserve"> </t>
        </is>
      </c>
      <c r="D14" s="4" t="inlineStr">
        <is>
          <t xml:space="preserve"> </t>
        </is>
      </c>
      <c r="E14" s="5" t="n">
        <v>35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warrants issued, related to loans</t>
        </is>
      </c>
      <c r="B15" s="4" t="inlineStr">
        <is>
          <t xml:space="preserve"> </t>
        </is>
      </c>
      <c r="C15" s="4" t="inlineStr">
        <is>
          <t xml:space="preserve"> </t>
        </is>
      </c>
      <c r="D15" s="4" t="inlineStr">
        <is>
          <t xml:space="preserve"> </t>
        </is>
      </c>
      <c r="E15" s="4" t="inlineStr">
        <is>
          <t xml:space="preserve"> </t>
        </is>
      </c>
      <c r="F15" s="4" t="inlineStr">
        <is>
          <t xml:space="preserve"> </t>
        </is>
      </c>
      <c r="G15" s="5" t="n">
        <v>301411</v>
      </c>
      <c r="H15" s="4" t="inlineStr">
        <is>
          <t xml:space="preserve"> </t>
        </is>
      </c>
      <c r="I15" s="5" t="n">
        <v>301411</v>
      </c>
      <c r="J15" s="4" t="inlineStr">
        <is>
          <t xml:space="preserve"> </t>
        </is>
      </c>
    </row>
    <row r="16">
      <c r="A16" s="4" t="inlineStr">
        <is>
          <t>Settlement of share subscription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500</v>
      </c>
      <c r="J16" s="5" t="n">
        <v>4500</v>
      </c>
    </row>
    <row r="17">
      <c r="A17" s="4" t="inlineStr">
        <is>
          <t>Series D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5" t="n">
        <v>-31309</v>
      </c>
      <c r="H17" s="4" t="inlineStr">
        <is>
          <t xml:space="preserve"> </t>
        </is>
      </c>
      <c r="I17" s="5" t="n">
        <v>-31309</v>
      </c>
      <c r="J17" s="4" t="inlineStr">
        <is>
          <t xml:space="preserve"> </t>
        </is>
      </c>
    </row>
    <row r="18">
      <c r="A18" s="4" t="inlineStr">
        <is>
          <t>Ending balance, value at Mar. 31, 2021</t>
        </is>
      </c>
      <c r="B18" s="6" t="n">
        <v>2</v>
      </c>
      <c r="C18" s="6" t="n">
        <v>28</v>
      </c>
      <c r="D18" s="4" t="inlineStr">
        <is>
          <t xml:space="preserve"> </t>
        </is>
      </c>
      <c r="E18" s="6" t="n">
        <v>13297</v>
      </c>
      <c r="F18" s="6" t="n">
        <v>6277</v>
      </c>
      <c r="G18" s="5" t="n">
        <v>31818435</v>
      </c>
      <c r="H18" s="5" t="n">
        <v>-39054202</v>
      </c>
      <c r="I18" s="5" t="n">
        <v>-7216163</v>
      </c>
      <c r="J18" s="4" t="inlineStr">
        <is>
          <t xml:space="preserve"> </t>
        </is>
      </c>
    </row>
    <row r="19">
      <c r="A19" s="4" t="inlineStr">
        <is>
          <t>Shares, Outstanding, Ending Balance at Mar. 31, 2021</t>
        </is>
      </c>
      <c r="B19" s="5" t="n">
        <v>19786</v>
      </c>
      <c r="C19" s="5" t="n">
        <v>284000</v>
      </c>
      <c r="D19" s="4" t="inlineStr">
        <is>
          <t xml:space="preserve"> </t>
        </is>
      </c>
      <c r="E19" s="5" t="n">
        <v>132965430</v>
      </c>
      <c r="F19" s="5" t="n">
        <v>62780769</v>
      </c>
      <c r="G19" s="4" t="inlineStr">
        <is>
          <t xml:space="preserve"> </t>
        </is>
      </c>
      <c r="H19" s="4" t="inlineStr">
        <is>
          <t xml:space="preserve"> </t>
        </is>
      </c>
      <c r="I19" s="4" t="inlineStr">
        <is>
          <t xml:space="preserve"> </t>
        </is>
      </c>
      <c r="J19" s="4" t="inlineStr">
        <is>
          <t xml:space="preserve"> </t>
        </is>
      </c>
    </row>
    <row r="20">
      <c r="A20" s="4" t="inlineStr">
        <is>
          <t>Beginning balance, value at Dec. 31, 2020</t>
        </is>
      </c>
      <c r="B20" s="6" t="n">
        <v>2</v>
      </c>
      <c r="C20" s="6" t="n">
        <v>28</v>
      </c>
      <c r="D20" s="4" t="inlineStr">
        <is>
          <t xml:space="preserve"> </t>
        </is>
      </c>
      <c r="E20" s="6" t="n">
        <v>5167</v>
      </c>
      <c r="F20" s="6" t="n">
        <v>10354</v>
      </c>
      <c r="G20" s="5" t="n">
        <v>31269833</v>
      </c>
      <c r="H20" s="5" t="n">
        <v>-36569246</v>
      </c>
      <c r="I20" s="5" t="n">
        <v>-5288362</v>
      </c>
      <c r="J20" s="5" t="n">
        <v>-4500</v>
      </c>
    </row>
    <row r="21">
      <c r="A21" s="4" t="inlineStr">
        <is>
          <t>Shares, Outstanding, Beginning Balance at Dec. 31, 2020</t>
        </is>
      </c>
      <c r="B21" s="5" t="n">
        <v>19786</v>
      </c>
      <c r="C21" s="5" t="n">
        <v>284000</v>
      </c>
      <c r="D21" s="4" t="inlineStr">
        <is>
          <t xml:space="preserve"> </t>
        </is>
      </c>
      <c r="E21" s="5" t="n">
        <v>51665821</v>
      </c>
      <c r="F21" s="5" t="n">
        <v>103547079</v>
      </c>
      <c r="G21" s="4" t="inlineStr">
        <is>
          <t xml:space="preserve"> </t>
        </is>
      </c>
      <c r="H21" s="4" t="inlineStr">
        <is>
          <t xml:space="preserve"> </t>
        </is>
      </c>
      <c r="I21" s="4" t="inlineStr">
        <is>
          <t xml:space="preserve"> </t>
        </is>
      </c>
      <c r="J21" s="4" t="inlineStr">
        <is>
          <t xml:space="preserve"> </t>
        </is>
      </c>
    </row>
    <row r="22">
      <c r="A22" s="4" t="inlineStr">
        <is>
          <t>Sale of Series D pre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50000</v>
      </c>
      <c r="J22" s="4" t="inlineStr">
        <is>
          <t xml:space="preserve"> </t>
        </is>
      </c>
    </row>
    <row r="23">
      <c r="A23" s="4" t="inlineStr">
        <is>
          <t>Issuance of Series D preferred in settlement of convertible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rtization of value of employee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3006</v>
      </c>
      <c r="J24" s="4" t="inlineStr">
        <is>
          <t xml:space="preserve"> </t>
        </is>
      </c>
    </row>
    <row r="25">
      <c r="A25" s="4" t="inlineStr">
        <is>
          <t>Finder’s fees paid on sales of Series D pre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emed divide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651407</v>
      </c>
      <c r="J27" s="4" t="inlineStr">
        <is>
          <t xml:space="preserve"> </t>
        </is>
      </c>
    </row>
    <row r="28">
      <c r="A28" s="4" t="inlineStr">
        <is>
          <t>Settlement of share subscription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500</v>
      </c>
      <c r="J28" s="4" t="inlineStr">
        <is>
          <t xml:space="preserve"> </t>
        </is>
      </c>
    </row>
    <row r="29">
      <c r="A29" s="4" t="inlineStr">
        <is>
          <t>Series D offer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1309</v>
      </c>
      <c r="J29" s="4" t="inlineStr">
        <is>
          <t xml:space="preserve"> </t>
        </is>
      </c>
    </row>
    <row r="30">
      <c r="A30" s="4" t="inlineStr">
        <is>
          <t>Ending balance, value at Jun. 30, 2021</t>
        </is>
      </c>
      <c r="B30" s="6" t="n">
        <v>2</v>
      </c>
      <c r="C30" s="6" t="n">
        <v>28</v>
      </c>
      <c r="D30" s="6" t="n">
        <v>400300</v>
      </c>
      <c r="E30" s="6" t="n">
        <v>22057</v>
      </c>
      <c r="F30" s="6" t="n">
        <v>2025</v>
      </c>
      <c r="G30" s="5" t="n">
        <v>32391889</v>
      </c>
      <c r="H30" s="5" t="n">
        <v>-38220653</v>
      </c>
      <c r="I30" s="5" t="n">
        <v>-5404352</v>
      </c>
      <c r="J30" s="4" t="inlineStr">
        <is>
          <t xml:space="preserve"> </t>
        </is>
      </c>
    </row>
    <row r="31">
      <c r="A31" s="4" t="inlineStr">
        <is>
          <t>Shares, Outstanding, Ending Balance at Jun. 30, 2021</t>
        </is>
      </c>
      <c r="B31" s="5" t="n">
        <v>19736</v>
      </c>
      <c r="C31" s="5" t="n">
        <v>284000</v>
      </c>
      <c r="D31" s="5" t="n">
        <v>40030</v>
      </c>
      <c r="E31" s="5" t="n">
        <v>220570060</v>
      </c>
      <c r="F31" s="5" t="n">
        <v>20258169</v>
      </c>
      <c r="G31" s="4" t="inlineStr">
        <is>
          <t xml:space="preserve"> </t>
        </is>
      </c>
      <c r="H31" s="4" t="inlineStr">
        <is>
          <t xml:space="preserve"> </t>
        </is>
      </c>
      <c r="I31" s="4" t="inlineStr">
        <is>
          <t xml:space="preserve"> </t>
        </is>
      </c>
      <c r="J31" s="4" t="inlineStr">
        <is>
          <t xml:space="preserve"> </t>
        </is>
      </c>
    </row>
    <row r="32">
      <c r="A32" s="4" t="inlineStr">
        <is>
          <t>Beginning balance, value at Dec. 31, 2020</t>
        </is>
      </c>
      <c r="B32" s="6" t="n">
        <v>2</v>
      </c>
      <c r="C32" s="6" t="n">
        <v>28</v>
      </c>
      <c r="D32" s="4" t="inlineStr">
        <is>
          <t xml:space="preserve"> </t>
        </is>
      </c>
      <c r="E32" s="6" t="n">
        <v>5167</v>
      </c>
      <c r="F32" s="6" t="n">
        <v>10354</v>
      </c>
      <c r="G32" s="5" t="n">
        <v>31269833</v>
      </c>
      <c r="H32" s="5" t="n">
        <v>-36569246</v>
      </c>
      <c r="I32" s="5" t="n">
        <v>-5288362</v>
      </c>
      <c r="J32" s="5" t="n">
        <v>-4500</v>
      </c>
    </row>
    <row r="33">
      <c r="A33" s="4" t="inlineStr">
        <is>
          <t>Shares, Outstanding, Beginning Balance at Dec. 31, 2020</t>
        </is>
      </c>
      <c r="B33" s="5" t="n">
        <v>19786</v>
      </c>
      <c r="C33" s="5" t="n">
        <v>284000</v>
      </c>
      <c r="D33" s="4" t="inlineStr">
        <is>
          <t xml:space="preserve"> </t>
        </is>
      </c>
      <c r="E33" s="5" t="n">
        <v>51665821</v>
      </c>
      <c r="F33" s="5" t="n">
        <v>103547079</v>
      </c>
      <c r="G33" s="4" t="inlineStr">
        <is>
          <t xml:space="preserve"> </t>
        </is>
      </c>
      <c r="H33" s="4" t="inlineStr">
        <is>
          <t xml:space="preserve"> </t>
        </is>
      </c>
      <c r="I33" s="4" t="inlineStr">
        <is>
          <t xml:space="preserve"> </t>
        </is>
      </c>
      <c r="J33" s="4" t="inlineStr">
        <is>
          <t xml:space="preserve"> </t>
        </is>
      </c>
    </row>
    <row r="34">
      <c r="A34" s="4" t="inlineStr">
        <is>
          <t>Ending balance, value at Dec. 31, 2021</t>
        </is>
      </c>
      <c r="B34" s="6" t="n">
        <v>2</v>
      </c>
      <c r="C34" s="6" t="n">
        <v>28</v>
      </c>
      <c r="D34" s="6" t="n">
        <v>5</v>
      </c>
      <c r="E34" s="6" t="n">
        <v>47835</v>
      </c>
      <c r="F34" s="6" t="n">
        <v>632</v>
      </c>
      <c r="G34" s="5" t="n">
        <v>34672442</v>
      </c>
      <c r="H34" s="5" t="n">
        <v>-39474426</v>
      </c>
      <c r="I34" s="5" t="n">
        <v>-4753482</v>
      </c>
      <c r="J34" s="4" t="inlineStr">
        <is>
          <t xml:space="preserve"> </t>
        </is>
      </c>
    </row>
    <row r="35">
      <c r="A35" s="4" t="inlineStr">
        <is>
          <t>Shares, Outstanding, Ending Balance at Dec. 31, 2021</t>
        </is>
      </c>
      <c r="B35" s="5" t="n">
        <v>19634</v>
      </c>
      <c r="C35" s="5" t="n">
        <v>284000</v>
      </c>
      <c r="D35" s="5" t="n">
        <v>51632</v>
      </c>
      <c r="E35" s="5" t="n">
        <v>478340607</v>
      </c>
      <c r="F35" s="5" t="n">
        <v>6324451</v>
      </c>
      <c r="G35" s="4" t="inlineStr">
        <is>
          <t xml:space="preserve"> </t>
        </is>
      </c>
      <c r="H35" s="4" t="inlineStr">
        <is>
          <t xml:space="preserve"> </t>
        </is>
      </c>
      <c r="I35" s="4" t="inlineStr">
        <is>
          <t xml:space="preserve"> </t>
        </is>
      </c>
      <c r="J35" s="4" t="inlineStr">
        <is>
          <t xml:space="preserve"> </t>
        </is>
      </c>
    </row>
    <row r="36">
      <c r="A36" s="4" t="inlineStr">
        <is>
          <t>Beginning balance, value at Mar. 31, 2021</t>
        </is>
      </c>
      <c r="B36" s="6" t="n">
        <v>2</v>
      </c>
      <c r="C36" s="6" t="n">
        <v>28</v>
      </c>
      <c r="D36" s="4" t="inlineStr">
        <is>
          <t xml:space="preserve"> </t>
        </is>
      </c>
      <c r="E36" s="6" t="n">
        <v>13297</v>
      </c>
      <c r="F36" s="6" t="n">
        <v>6277</v>
      </c>
      <c r="G36" s="5" t="n">
        <v>31818435</v>
      </c>
      <c r="H36" s="5" t="n">
        <v>-39054202</v>
      </c>
      <c r="I36" s="5" t="n">
        <v>-7216163</v>
      </c>
      <c r="J36" s="4" t="inlineStr">
        <is>
          <t xml:space="preserve"> </t>
        </is>
      </c>
    </row>
    <row r="37">
      <c r="A37" s="4" t="inlineStr">
        <is>
          <t>Shares, Outstanding, Beginning Balance at Mar. 31, 2021</t>
        </is>
      </c>
      <c r="B37" s="5" t="n">
        <v>19786</v>
      </c>
      <c r="C37" s="5" t="n">
        <v>284000</v>
      </c>
      <c r="D37" s="4" t="inlineStr">
        <is>
          <t xml:space="preserve"> </t>
        </is>
      </c>
      <c r="E37" s="5" t="n">
        <v>132965430</v>
      </c>
      <c r="F37" s="5" t="n">
        <v>62780769</v>
      </c>
      <c r="G37" s="4" t="inlineStr">
        <is>
          <t xml:space="preserve"> </t>
        </is>
      </c>
      <c r="H37" s="4" t="inlineStr">
        <is>
          <t xml:space="preserve"> </t>
        </is>
      </c>
      <c r="I37" s="4" t="inlineStr">
        <is>
          <t xml:space="preserve"> </t>
        </is>
      </c>
      <c r="J37" s="4" t="inlineStr">
        <is>
          <t xml:space="preserve"> </t>
        </is>
      </c>
    </row>
    <row r="38">
      <c r="A38" s="4" t="inlineStr">
        <is>
          <t>Common shares issued on conversion of Series C preferred</t>
        </is>
      </c>
      <c r="B38" s="4" t="inlineStr">
        <is>
          <t xml:space="preserve"> </t>
        </is>
      </c>
      <c r="C38" s="4" t="inlineStr">
        <is>
          <t xml:space="preserve"> </t>
        </is>
      </c>
      <c r="D38" s="4" t="inlineStr">
        <is>
          <t xml:space="preserve"> </t>
        </is>
      </c>
      <c r="E38" s="6" t="n">
        <v>1150</v>
      </c>
      <c r="F38" s="4" t="inlineStr">
        <is>
          <t xml:space="preserve"> </t>
        </is>
      </c>
      <c r="G38" s="5" t="n">
        <v>136403</v>
      </c>
      <c r="H38" s="4" t="inlineStr">
        <is>
          <t xml:space="preserve"> </t>
        </is>
      </c>
      <c r="I38" s="5" t="n">
        <v>137553</v>
      </c>
      <c r="J38" s="4" t="inlineStr">
        <is>
          <t xml:space="preserve"> </t>
        </is>
      </c>
    </row>
    <row r="39">
      <c r="A39" s="4" t="inlineStr">
        <is>
          <t>Conversion of Stock, Shares Converted</t>
        </is>
      </c>
      <c r="B39" s="4" t="inlineStr">
        <is>
          <t xml:space="preserve"> </t>
        </is>
      </c>
      <c r="C39" s="4" t="inlineStr">
        <is>
          <t xml:space="preserve"> </t>
        </is>
      </c>
      <c r="D39" s="4" t="inlineStr">
        <is>
          <t xml:space="preserve"> </t>
        </is>
      </c>
      <c r="E39" s="5" t="n">
        <v>1149636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Series D preferred</t>
        </is>
      </c>
      <c r="B40" s="4" t="inlineStr">
        <is>
          <t xml:space="preserve"> </t>
        </is>
      </c>
      <c r="C40" s="4" t="inlineStr">
        <is>
          <t xml:space="preserve"> </t>
        </is>
      </c>
      <c r="D40" s="6" t="n">
        <v>850000</v>
      </c>
      <c r="E40" s="4" t="inlineStr">
        <is>
          <t xml:space="preserve"> </t>
        </is>
      </c>
      <c r="F40" s="4" t="inlineStr">
        <is>
          <t xml:space="preserve"> </t>
        </is>
      </c>
      <c r="G40" s="4" t="inlineStr">
        <is>
          <t xml:space="preserve"> </t>
        </is>
      </c>
      <c r="H40" s="4" t="inlineStr">
        <is>
          <t xml:space="preserve"> </t>
        </is>
      </c>
      <c r="I40" s="5" t="n">
        <v>850000</v>
      </c>
      <c r="J40" s="4" t="inlineStr">
        <is>
          <t xml:space="preserve"> </t>
        </is>
      </c>
    </row>
    <row r="41">
      <c r="A41" s="4" t="inlineStr">
        <is>
          <t>Proceeds from Issuance of Convertible Preferred Stock, Shares</t>
        </is>
      </c>
      <c r="B41" s="4" t="inlineStr">
        <is>
          <t xml:space="preserve"> </t>
        </is>
      </c>
      <c r="C41" s="4" t="inlineStr">
        <is>
          <t xml:space="preserve"> </t>
        </is>
      </c>
      <c r="D41" s="5" t="n">
        <v>8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hares issued on conversion of Series D preferred</t>
        </is>
      </c>
      <c r="B42" s="4" t="inlineStr">
        <is>
          <t xml:space="preserve"> </t>
        </is>
      </c>
      <c r="C42" s="4" t="inlineStr">
        <is>
          <t xml:space="preserve"> </t>
        </is>
      </c>
      <c r="D42" s="6" t="n">
        <v>-449700</v>
      </c>
      <c r="E42" s="6" t="n">
        <v>3103</v>
      </c>
      <c r="F42" s="4" t="inlineStr">
        <is>
          <t xml:space="preserve"> </t>
        </is>
      </c>
      <c r="G42" s="5" t="n">
        <v>446597</v>
      </c>
      <c r="H42" s="4" t="inlineStr">
        <is>
          <t xml:space="preserve"> </t>
        </is>
      </c>
      <c r="I42" s="4" t="inlineStr">
        <is>
          <t xml:space="preserve"> </t>
        </is>
      </c>
      <c r="J42" s="4" t="inlineStr">
        <is>
          <t xml:space="preserve"> </t>
        </is>
      </c>
    </row>
    <row r="43">
      <c r="A43" s="4" t="inlineStr">
        <is>
          <t>Common shares issued on conversion of Series D preferred, Shares</t>
        </is>
      </c>
      <c r="B43" s="4" t="inlineStr">
        <is>
          <t xml:space="preserve"> </t>
        </is>
      </c>
      <c r="C43" s="4" t="inlineStr">
        <is>
          <t xml:space="preserve"> </t>
        </is>
      </c>
      <c r="D43" s="5" t="n">
        <v>-44970</v>
      </c>
      <c r="E43" s="5" t="n">
        <v>3102993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rtization of value of employee stock options</t>
        </is>
      </c>
      <c r="B44" s="4" t="inlineStr">
        <is>
          <t xml:space="preserve"> </t>
        </is>
      </c>
      <c r="C44" s="4" t="inlineStr">
        <is>
          <t xml:space="preserve"> </t>
        </is>
      </c>
      <c r="D44" s="4" t="inlineStr">
        <is>
          <t xml:space="preserve"> </t>
        </is>
      </c>
      <c r="E44" s="4" t="inlineStr">
        <is>
          <t xml:space="preserve"> </t>
        </is>
      </c>
      <c r="F44" s="4" t="inlineStr">
        <is>
          <t xml:space="preserve"> </t>
        </is>
      </c>
      <c r="G44" s="5" t="n">
        <v>22018</v>
      </c>
      <c r="H44" s="4" t="inlineStr">
        <is>
          <t xml:space="preserve"> </t>
        </is>
      </c>
      <c r="I44" s="5" t="n">
        <v>22018</v>
      </c>
      <c r="J44" s="4" t="inlineStr">
        <is>
          <t xml:space="preserve"> </t>
        </is>
      </c>
    </row>
    <row r="45">
      <c r="A45" s="4" t="inlineStr">
        <is>
          <t>Deemed divide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833549</v>
      </c>
      <c r="I46" s="5" t="n">
        <v>833549</v>
      </c>
      <c r="J46" s="4" t="inlineStr">
        <is>
          <t xml:space="preserve"> </t>
        </is>
      </c>
    </row>
    <row r="47">
      <c r="A47" s="4" t="inlineStr">
        <is>
          <t>Issuance of common stock previously issuable</t>
        </is>
      </c>
      <c r="B47" s="4" t="inlineStr">
        <is>
          <t xml:space="preserve"> </t>
        </is>
      </c>
      <c r="C47" s="4" t="inlineStr">
        <is>
          <t xml:space="preserve"> </t>
        </is>
      </c>
      <c r="D47" s="4" t="inlineStr">
        <is>
          <t xml:space="preserve"> </t>
        </is>
      </c>
      <c r="E47" s="6" t="n">
        <v>4252</v>
      </c>
      <c r="F47" s="6" t="n">
        <v>-4252</v>
      </c>
      <c r="G47" s="4" t="inlineStr">
        <is>
          <t xml:space="preserve"> </t>
        </is>
      </c>
      <c r="H47" s="4" t="inlineStr">
        <is>
          <t xml:space="preserve"> </t>
        </is>
      </c>
      <c r="I47" s="4" t="inlineStr">
        <is>
          <t xml:space="preserve"> </t>
        </is>
      </c>
      <c r="J47" s="4" t="inlineStr">
        <is>
          <t xml:space="preserve"> </t>
        </is>
      </c>
    </row>
    <row r="48">
      <c r="A48" s="4" t="inlineStr">
        <is>
          <t>Stock Issued During Period, Shares, Other</t>
        </is>
      </c>
      <c r="B48" s="4" t="inlineStr">
        <is>
          <t xml:space="preserve"> </t>
        </is>
      </c>
      <c r="C48" s="4" t="inlineStr">
        <is>
          <t xml:space="preserve"> </t>
        </is>
      </c>
      <c r="D48" s="4" t="inlineStr">
        <is>
          <t xml:space="preserve"> </t>
        </is>
      </c>
      <c r="E48" s="5" t="n">
        <v>42522600</v>
      </c>
      <c r="F48" s="5" t="n">
        <v>-42522600</v>
      </c>
      <c r="G48" s="4" t="inlineStr">
        <is>
          <t xml:space="preserve"> </t>
        </is>
      </c>
      <c r="H48" s="4" t="inlineStr">
        <is>
          <t xml:space="preserve"> </t>
        </is>
      </c>
      <c r="I48" s="4" t="inlineStr">
        <is>
          <t xml:space="preserve"> </t>
        </is>
      </c>
      <c r="J48" s="4" t="inlineStr">
        <is>
          <t xml:space="preserve"> </t>
        </is>
      </c>
    </row>
    <row r="49">
      <c r="A49" s="4" t="inlineStr">
        <is>
          <t>Stock Issued During Period, Shares, Other</t>
        </is>
      </c>
      <c r="B49" s="4" t="inlineStr">
        <is>
          <t xml:space="preserve"> </t>
        </is>
      </c>
      <c r="C49" s="4" t="inlineStr">
        <is>
          <t xml:space="preserve"> </t>
        </is>
      </c>
      <c r="D49" s="4" t="inlineStr">
        <is>
          <t xml:space="preserve"> </t>
        </is>
      </c>
      <c r="E49" s="5" t="n">
        <v>-42522600</v>
      </c>
      <c r="F49" s="5" t="n">
        <v>42522600</v>
      </c>
      <c r="G49" s="4" t="inlineStr">
        <is>
          <t xml:space="preserve"> </t>
        </is>
      </c>
      <c r="H49" s="4" t="inlineStr">
        <is>
          <t xml:space="preserve"> </t>
        </is>
      </c>
      <c r="I49" s="4" t="inlineStr">
        <is>
          <t xml:space="preserve"> </t>
        </is>
      </c>
      <c r="J49" s="4" t="inlineStr">
        <is>
          <t xml:space="preserve"> </t>
        </is>
      </c>
    </row>
    <row r="50">
      <c r="A50" s="4" t="inlineStr">
        <is>
          <t>Common shares issued on conversion of Series A preferred</t>
        </is>
      </c>
      <c r="B50" s="4" t="inlineStr">
        <is>
          <t xml:space="preserve"> </t>
        </is>
      </c>
      <c r="C50" s="4" t="inlineStr">
        <is>
          <t xml:space="preserve"> </t>
        </is>
      </c>
      <c r="D50" s="4" t="inlineStr">
        <is>
          <t xml:space="preserve"> </t>
        </is>
      </c>
      <c r="E50" s="6" t="n">
        <v>255</v>
      </c>
      <c r="F50" s="4" t="inlineStr">
        <is>
          <t xml:space="preserve"> </t>
        </is>
      </c>
      <c r="G50" s="5" t="n">
        <v>-255</v>
      </c>
      <c r="H50" s="4" t="inlineStr">
        <is>
          <t xml:space="preserve"> </t>
        </is>
      </c>
      <c r="I50" s="4" t="inlineStr">
        <is>
          <t xml:space="preserve"> </t>
        </is>
      </c>
      <c r="J50" s="4" t="inlineStr">
        <is>
          <t xml:space="preserve"> </t>
        </is>
      </c>
    </row>
    <row r="51">
      <c r="A51" s="4" t="inlineStr">
        <is>
          <t>[custom:ConversionOfStockSharesConverted2]</t>
        </is>
      </c>
      <c r="B51" s="5" t="n">
        <v>-50</v>
      </c>
      <c r="C51" s="4" t="inlineStr">
        <is>
          <t xml:space="preserve"> </t>
        </is>
      </c>
      <c r="D51" s="4" t="inlineStr">
        <is>
          <t xml:space="preserve"> </t>
        </is>
      </c>
      <c r="E51" s="5" t="n">
        <v>2555738</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value at Jun. 30, 2021</t>
        </is>
      </c>
      <c r="B52" s="6" t="n">
        <v>2</v>
      </c>
      <c r="C52" s="6" t="n">
        <v>28</v>
      </c>
      <c r="D52" s="6" t="n">
        <v>400300</v>
      </c>
      <c r="E52" s="6" t="n">
        <v>22057</v>
      </c>
      <c r="F52" s="6" t="n">
        <v>2025</v>
      </c>
      <c r="G52" s="5" t="n">
        <v>32391889</v>
      </c>
      <c r="H52" s="5" t="n">
        <v>-38220653</v>
      </c>
      <c r="I52" s="5" t="n">
        <v>-5404352</v>
      </c>
      <c r="J52" s="4" t="inlineStr">
        <is>
          <t xml:space="preserve"> </t>
        </is>
      </c>
    </row>
    <row r="53">
      <c r="A53" s="4" t="inlineStr">
        <is>
          <t>Shares, Outstanding, Ending Balance at Jun. 30, 2021</t>
        </is>
      </c>
      <c r="B53" s="5" t="n">
        <v>19736</v>
      </c>
      <c r="C53" s="5" t="n">
        <v>284000</v>
      </c>
      <c r="D53" s="5" t="n">
        <v>40030</v>
      </c>
      <c r="E53" s="5" t="n">
        <v>220570060</v>
      </c>
      <c r="F53" s="5" t="n">
        <v>20258169</v>
      </c>
      <c r="G53" s="4" t="inlineStr">
        <is>
          <t xml:space="preserve"> </t>
        </is>
      </c>
      <c r="H53" s="4" t="inlineStr">
        <is>
          <t xml:space="preserve"> </t>
        </is>
      </c>
      <c r="I53" s="4" t="inlineStr">
        <is>
          <t xml:space="preserve"> </t>
        </is>
      </c>
      <c r="J53" s="4" t="inlineStr">
        <is>
          <t xml:space="preserve"> </t>
        </is>
      </c>
    </row>
    <row r="54">
      <c r="A54" s="4" t="inlineStr">
        <is>
          <t>Beginning balance, value at Dec. 31, 2021</t>
        </is>
      </c>
      <c r="B54" s="6" t="n">
        <v>2</v>
      </c>
      <c r="C54" s="6" t="n">
        <v>28</v>
      </c>
      <c r="D54" s="6" t="n">
        <v>5</v>
      </c>
      <c r="E54" s="6" t="n">
        <v>47835</v>
      </c>
      <c r="F54" s="6" t="n">
        <v>632</v>
      </c>
      <c r="G54" s="5" t="n">
        <v>34672442</v>
      </c>
      <c r="H54" s="5" t="n">
        <v>-39474426</v>
      </c>
      <c r="I54" s="5" t="n">
        <v>-4753482</v>
      </c>
      <c r="J54" s="4" t="inlineStr">
        <is>
          <t xml:space="preserve"> </t>
        </is>
      </c>
    </row>
    <row r="55">
      <c r="A55" s="4" t="inlineStr">
        <is>
          <t>Shares, Outstanding, Beginning Balance at Dec. 31, 2021</t>
        </is>
      </c>
      <c r="B55" s="5" t="n">
        <v>19634</v>
      </c>
      <c r="C55" s="5" t="n">
        <v>284000</v>
      </c>
      <c r="D55" s="5" t="n">
        <v>51632</v>
      </c>
      <c r="E55" s="5" t="n">
        <v>478340607</v>
      </c>
      <c r="F55" s="5" t="n">
        <v>6324451</v>
      </c>
      <c r="G55" s="4" t="inlineStr">
        <is>
          <t xml:space="preserve"> </t>
        </is>
      </c>
      <c r="H55" s="4" t="inlineStr">
        <is>
          <t xml:space="preserve"> </t>
        </is>
      </c>
      <c r="I55" s="4" t="inlineStr">
        <is>
          <t xml:space="preserve"> </t>
        </is>
      </c>
      <c r="J55" s="4" t="inlineStr">
        <is>
          <t xml:space="preserve"> </t>
        </is>
      </c>
    </row>
    <row r="56">
      <c r="A56" s="4" t="inlineStr">
        <is>
          <t>Initial common stock issued to acquire Artist Republik business</t>
        </is>
      </c>
      <c r="B56" s="4" t="inlineStr">
        <is>
          <t xml:space="preserve"> </t>
        </is>
      </c>
      <c r="C56" s="4" t="inlineStr">
        <is>
          <t xml:space="preserve"> </t>
        </is>
      </c>
      <c r="D56" s="4" t="inlineStr">
        <is>
          <t xml:space="preserve"> </t>
        </is>
      </c>
      <c r="E56" s="6" t="n">
        <v>17699</v>
      </c>
      <c r="F56" s="4" t="inlineStr">
        <is>
          <t xml:space="preserve"> </t>
        </is>
      </c>
      <c r="G56" s="5" t="n">
        <v>619451</v>
      </c>
      <c r="H56" s="4" t="inlineStr">
        <is>
          <t xml:space="preserve"> </t>
        </is>
      </c>
      <c r="I56" s="5" t="n">
        <v>637150</v>
      </c>
      <c r="J56" s="4" t="inlineStr">
        <is>
          <t xml:space="preserve"> </t>
        </is>
      </c>
    </row>
    <row r="57">
      <c r="A57" s="4" t="inlineStr">
        <is>
          <t>Stock Issued During Period, Shares, Acquisitions</t>
        </is>
      </c>
      <c r="B57" s="4" t="inlineStr">
        <is>
          <t xml:space="preserve"> </t>
        </is>
      </c>
      <c r="C57" s="4" t="inlineStr">
        <is>
          <t xml:space="preserve"> </t>
        </is>
      </c>
      <c r="D57" s="4" t="inlineStr">
        <is>
          <t xml:space="preserve"> </t>
        </is>
      </c>
      <c r="E57" s="4" t="inlineStr">
        <is>
          <t xml:space="preserve"> </t>
        </is>
      </c>
      <c r="F57" s="5" t="n">
        <v>176986025</v>
      </c>
      <c r="G57" s="4" t="inlineStr">
        <is>
          <t xml:space="preserve"> </t>
        </is>
      </c>
      <c r="H57" s="4" t="inlineStr">
        <is>
          <t xml:space="preserve"> </t>
        </is>
      </c>
      <c r="I57" s="4" t="inlineStr">
        <is>
          <t xml:space="preserve"> </t>
        </is>
      </c>
      <c r="J57" s="4" t="inlineStr">
        <is>
          <t xml:space="preserve"> </t>
        </is>
      </c>
    </row>
    <row r="58">
      <c r="A58" s="4" t="inlineStr">
        <is>
          <t>Common shares issued on conversion of Series C preferred</t>
        </is>
      </c>
      <c r="B58" s="4" t="inlineStr">
        <is>
          <t xml:space="preserve"> </t>
        </is>
      </c>
      <c r="C58" s="4" t="inlineStr">
        <is>
          <t xml:space="preserve"> </t>
        </is>
      </c>
      <c r="D58" s="4" t="inlineStr">
        <is>
          <t xml:space="preserve"> </t>
        </is>
      </c>
      <c r="E58" s="6" t="n">
        <v>20738</v>
      </c>
      <c r="F58" s="4" t="inlineStr">
        <is>
          <t xml:space="preserve"> </t>
        </is>
      </c>
      <c r="G58" s="5" t="n">
        <v>280902</v>
      </c>
      <c r="H58" s="4" t="inlineStr">
        <is>
          <t xml:space="preserve"> </t>
        </is>
      </c>
      <c r="I58" s="5" t="n">
        <v>301640</v>
      </c>
      <c r="J58" s="4" t="inlineStr">
        <is>
          <t xml:space="preserve"> </t>
        </is>
      </c>
    </row>
    <row r="59">
      <c r="A59" s="4" t="inlineStr">
        <is>
          <t>Conversion of Stock, Shares Converted</t>
        </is>
      </c>
      <c r="B59" s="4" t="inlineStr">
        <is>
          <t xml:space="preserve"> </t>
        </is>
      </c>
      <c r="C59" s="4" t="inlineStr">
        <is>
          <t xml:space="preserve"> </t>
        </is>
      </c>
      <c r="D59" s="4" t="inlineStr">
        <is>
          <t xml:space="preserve"> </t>
        </is>
      </c>
      <c r="E59" s="5" t="n">
        <v>207382158</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ale of Series D preferred</t>
        </is>
      </c>
      <c r="B60" s="4" t="inlineStr">
        <is>
          <t xml:space="preserve"> </t>
        </is>
      </c>
      <c r="C60" s="4" t="inlineStr">
        <is>
          <t xml:space="preserve"> </t>
        </is>
      </c>
      <c r="D60" s="6" t="n">
        <v>2</v>
      </c>
      <c r="E60" s="4" t="inlineStr">
        <is>
          <t xml:space="preserve"> </t>
        </is>
      </c>
      <c r="F60" s="4" t="inlineStr">
        <is>
          <t xml:space="preserve"> </t>
        </is>
      </c>
      <c r="G60" s="5" t="n">
        <v>246198</v>
      </c>
      <c r="H60" s="4" t="inlineStr">
        <is>
          <t xml:space="preserve"> </t>
        </is>
      </c>
      <c r="I60" s="5" t="n">
        <v>246200</v>
      </c>
      <c r="J60" s="4" t="inlineStr">
        <is>
          <t xml:space="preserve"> </t>
        </is>
      </c>
    </row>
    <row r="61">
      <c r="A61" s="4" t="inlineStr">
        <is>
          <t>Proceeds from Issuance of Convertible Preferred Stock, Shares</t>
        </is>
      </c>
      <c r="B61" s="4" t="inlineStr">
        <is>
          <t xml:space="preserve"> </t>
        </is>
      </c>
      <c r="C61" s="4" t="inlineStr">
        <is>
          <t xml:space="preserve"> </t>
        </is>
      </c>
      <c r="D61" s="5" t="n">
        <v>2462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ance of Series D preferred in settlement of convertible note</t>
        </is>
      </c>
      <c r="B62" s="4" t="inlineStr">
        <is>
          <t xml:space="preserve"> </t>
        </is>
      </c>
      <c r="C62" s="4" t="inlineStr">
        <is>
          <t xml:space="preserve"> </t>
        </is>
      </c>
      <c r="D62" s="6" t="n">
        <v>2</v>
      </c>
      <c r="E62" s="4" t="inlineStr">
        <is>
          <t xml:space="preserve"> </t>
        </is>
      </c>
      <c r="F62" s="4" t="inlineStr">
        <is>
          <t xml:space="preserve"> </t>
        </is>
      </c>
      <c r="G62" s="5" t="n">
        <v>149998</v>
      </c>
      <c r="H62" s="4" t="inlineStr">
        <is>
          <t xml:space="preserve"> </t>
        </is>
      </c>
      <c r="I62" s="5" t="n">
        <v>150000</v>
      </c>
      <c r="J62" s="4" t="inlineStr">
        <is>
          <t xml:space="preserve"> </t>
        </is>
      </c>
    </row>
    <row r="63">
      <c r="A63" s="4" t="inlineStr">
        <is>
          <t>Stock Issued During Period, Shares, Conversion of Convertible Securities</t>
        </is>
      </c>
      <c r="B63" s="4" t="inlineStr">
        <is>
          <t xml:space="preserve"> </t>
        </is>
      </c>
      <c r="C63" s="4" t="inlineStr">
        <is>
          <t xml:space="preserve"> </t>
        </is>
      </c>
      <c r="D63" s="4" t="inlineStr">
        <is>
          <t xml:space="preserve"> </t>
        </is>
      </c>
      <c r="E63" s="5" t="n">
        <v>15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hares issued on conversion of Series D preferred</t>
        </is>
      </c>
      <c r="B64" s="4" t="inlineStr">
        <is>
          <t xml:space="preserve"> </t>
        </is>
      </c>
      <c r="C64" s="4" t="inlineStr">
        <is>
          <t xml:space="preserve"> </t>
        </is>
      </c>
      <c r="D64" s="6" t="n">
        <v>-4</v>
      </c>
      <c r="E64" s="6" t="n">
        <v>51700</v>
      </c>
      <c r="F64" s="4" t="inlineStr">
        <is>
          <t xml:space="preserve"> </t>
        </is>
      </c>
      <c r="G64" s="5" t="n">
        <v>-51696</v>
      </c>
      <c r="H64" s="4" t="inlineStr">
        <is>
          <t xml:space="preserve"> </t>
        </is>
      </c>
      <c r="I64" s="4" t="inlineStr">
        <is>
          <t xml:space="preserve"> </t>
        </is>
      </c>
      <c r="J64" s="4" t="inlineStr">
        <is>
          <t xml:space="preserve"> </t>
        </is>
      </c>
    </row>
    <row r="65">
      <c r="A65" s="4" t="inlineStr">
        <is>
          <t>Common shares issued on conversion of Series D preferred, Shares</t>
        </is>
      </c>
      <c r="B65" s="4" t="inlineStr">
        <is>
          <t xml:space="preserve"> </t>
        </is>
      </c>
      <c r="C65" s="4" t="inlineStr">
        <is>
          <t xml:space="preserve"> </t>
        </is>
      </c>
      <c r="D65" s="5" t="n">
        <v>-41626</v>
      </c>
      <c r="E65" s="5" t="n">
        <v>517006635</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mortization of value of employee stock options</t>
        </is>
      </c>
      <c r="B66" s="4" t="inlineStr">
        <is>
          <t xml:space="preserve"> </t>
        </is>
      </c>
      <c r="C66" s="4" t="inlineStr">
        <is>
          <t xml:space="preserve"> </t>
        </is>
      </c>
      <c r="D66" s="4" t="inlineStr">
        <is>
          <t xml:space="preserve"> </t>
        </is>
      </c>
      <c r="E66" s="4" t="inlineStr">
        <is>
          <t xml:space="preserve"> </t>
        </is>
      </c>
      <c r="F66" s="4" t="inlineStr">
        <is>
          <t xml:space="preserve"> </t>
        </is>
      </c>
      <c r="G66" s="5" t="n">
        <v>24436</v>
      </c>
      <c r="H66" s="4" t="inlineStr">
        <is>
          <t xml:space="preserve"> </t>
        </is>
      </c>
      <c r="I66" s="5" t="n">
        <v>24436</v>
      </c>
      <c r="J66" s="4" t="inlineStr">
        <is>
          <t xml:space="preserve"> </t>
        </is>
      </c>
    </row>
    <row r="67">
      <c r="A67" s="4" t="inlineStr">
        <is>
          <t>Finder’s fees paid on sales of Series D preferred</t>
        </is>
      </c>
      <c r="B67" s="4" t="inlineStr">
        <is>
          <t xml:space="preserve"> </t>
        </is>
      </c>
      <c r="C67" s="4" t="inlineStr">
        <is>
          <t xml:space="preserve"> </t>
        </is>
      </c>
      <c r="D67" s="4" t="inlineStr">
        <is>
          <t xml:space="preserve"> </t>
        </is>
      </c>
      <c r="E67" s="4" t="inlineStr">
        <is>
          <t xml:space="preserve"> </t>
        </is>
      </c>
      <c r="F67" s="4" t="inlineStr">
        <is>
          <t xml:space="preserve"> </t>
        </is>
      </c>
      <c r="G67" s="5" t="n">
        <v>-10000</v>
      </c>
      <c r="H67" s="4" t="inlineStr">
        <is>
          <t xml:space="preserve"> </t>
        </is>
      </c>
      <c r="I67" s="5" t="n">
        <v>-10000</v>
      </c>
      <c r="J67" s="4" t="inlineStr">
        <is>
          <t xml:space="preserve"> </t>
        </is>
      </c>
    </row>
    <row r="68">
      <c r="A68" s="4" t="inlineStr">
        <is>
          <t>Deemed dividend</t>
        </is>
      </c>
      <c r="B68" s="4" t="inlineStr">
        <is>
          <t xml:space="preserve"> </t>
        </is>
      </c>
      <c r="C68" s="4" t="inlineStr">
        <is>
          <t xml:space="preserve"> </t>
        </is>
      </c>
      <c r="D68" s="4" t="inlineStr">
        <is>
          <t xml:space="preserve"> </t>
        </is>
      </c>
      <c r="E68" s="4" t="inlineStr">
        <is>
          <t xml:space="preserve"> </t>
        </is>
      </c>
      <c r="F68" s="4" t="inlineStr">
        <is>
          <t xml:space="preserve"> </t>
        </is>
      </c>
      <c r="G68" s="5" t="n">
        <v>323999</v>
      </c>
      <c r="H68" s="5" t="n">
        <v>-323999</v>
      </c>
      <c r="I68" s="4" t="inlineStr">
        <is>
          <t xml:space="preserve"> </t>
        </is>
      </c>
      <c r="J68" s="4" t="inlineStr">
        <is>
          <t xml:space="preserve"> </t>
        </is>
      </c>
    </row>
    <row r="69">
      <c r="A69" s="4" t="inlineStr">
        <is>
          <t>Stock issued on exercise of cashless warrant related to convertible loan</t>
        </is>
      </c>
      <c r="B69" s="4" t="inlineStr">
        <is>
          <t xml:space="preserve"> </t>
        </is>
      </c>
      <c r="C69" s="4" t="inlineStr">
        <is>
          <t xml:space="preserve"> </t>
        </is>
      </c>
      <c r="D69" s="4" t="inlineStr">
        <is>
          <t xml:space="preserve"> </t>
        </is>
      </c>
      <c r="E69" s="5" t="n">
        <v>5000</v>
      </c>
      <c r="F69" s="4" t="inlineStr">
        <is>
          <t xml:space="preserve"> </t>
        </is>
      </c>
      <c r="G69" s="5" t="n">
        <v>-5000</v>
      </c>
      <c r="H69" s="4" t="inlineStr">
        <is>
          <t xml:space="preserve"> </t>
        </is>
      </c>
      <c r="I69" s="4" t="inlineStr">
        <is>
          <t xml:space="preserve"> </t>
        </is>
      </c>
      <c r="J69" s="4" t="inlineStr">
        <is>
          <t xml:space="preserve"> </t>
        </is>
      </c>
    </row>
    <row r="70">
      <c r="A70" s="4" t="inlineStr">
        <is>
          <t>Share-Based Compensation Arrangement by Share-Based Payment Award, Options, Exercises in Period</t>
        </is>
      </c>
      <c r="B70" s="4" t="inlineStr">
        <is>
          <t xml:space="preserve"> </t>
        </is>
      </c>
      <c r="C70" s="4" t="inlineStr">
        <is>
          <t xml:space="preserve"> </t>
        </is>
      </c>
      <c r="D70" s="4" t="inlineStr">
        <is>
          <t xml:space="preserve"> </t>
        </is>
      </c>
      <c r="E70" s="4" t="inlineStr">
        <is>
          <t xml:space="preserve"> </t>
        </is>
      </c>
      <c r="F70" s="5" t="n">
        <v>50000000</v>
      </c>
      <c r="G70" s="4" t="inlineStr">
        <is>
          <t xml:space="preserve"> </t>
        </is>
      </c>
      <c r="H70" s="4" t="inlineStr">
        <is>
          <t xml:space="preserve"> </t>
        </is>
      </c>
      <c r="I70" s="4" t="inlineStr">
        <is>
          <t xml:space="preserve"> </t>
        </is>
      </c>
      <c r="J70" s="4" t="inlineStr">
        <is>
          <t xml:space="preserve"> </t>
        </is>
      </c>
    </row>
    <row r="71">
      <c r="A71" s="4" t="inlineStr">
        <is>
          <t>Net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708197</v>
      </c>
      <c r="I71" s="5" t="n">
        <v>-708197</v>
      </c>
      <c r="J71" s="4" t="inlineStr">
        <is>
          <t xml:space="preserve"> </t>
        </is>
      </c>
    </row>
    <row r="72">
      <c r="A72" s="4" t="inlineStr">
        <is>
          <t>Ending balance, value at Mar. 31, 2022</t>
        </is>
      </c>
      <c r="B72" s="6" t="n">
        <v>2</v>
      </c>
      <c r="C72" s="6" t="n">
        <v>28</v>
      </c>
      <c r="D72" s="6" t="n">
        <v>5</v>
      </c>
      <c r="E72" s="6" t="n">
        <v>142972</v>
      </c>
      <c r="F72" s="6" t="n">
        <v>632</v>
      </c>
      <c r="G72" s="5" t="n">
        <v>36250730</v>
      </c>
      <c r="H72" s="5" t="n">
        <v>-40506622</v>
      </c>
      <c r="I72" s="5" t="n">
        <v>-4112253</v>
      </c>
      <c r="J72" s="4" t="inlineStr">
        <is>
          <t xml:space="preserve"> </t>
        </is>
      </c>
    </row>
    <row r="73">
      <c r="A73" s="4" t="inlineStr">
        <is>
          <t>Shares, Outstanding, Ending Balance at Mar. 31, 2022</t>
        </is>
      </c>
      <c r="B73" s="5" t="n">
        <v>19634</v>
      </c>
      <c r="C73" s="5" t="n">
        <v>284000</v>
      </c>
      <c r="D73" s="5" t="n">
        <v>49626</v>
      </c>
      <c r="E73" s="5" t="n">
        <v>1429715425</v>
      </c>
      <c r="F73" s="5" t="n">
        <v>6324451</v>
      </c>
      <c r="G73" s="4" t="inlineStr">
        <is>
          <t xml:space="preserve"> </t>
        </is>
      </c>
      <c r="H73" s="4" t="inlineStr">
        <is>
          <t xml:space="preserve"> </t>
        </is>
      </c>
      <c r="I73" s="4" t="inlineStr">
        <is>
          <t xml:space="preserve"> </t>
        </is>
      </c>
      <c r="J73" s="4" t="inlineStr">
        <is>
          <t xml:space="preserve"> </t>
        </is>
      </c>
    </row>
    <row r="74">
      <c r="A74" s="4" t="inlineStr">
        <is>
          <t>Beginning balance, value at Dec. 31, 2021</t>
        </is>
      </c>
      <c r="B74" s="6" t="n">
        <v>2</v>
      </c>
      <c r="C74" s="6" t="n">
        <v>28</v>
      </c>
      <c r="D74" s="6" t="n">
        <v>5</v>
      </c>
      <c r="E74" s="6" t="n">
        <v>47835</v>
      </c>
      <c r="F74" s="6" t="n">
        <v>632</v>
      </c>
      <c r="G74" s="5" t="n">
        <v>34672442</v>
      </c>
      <c r="H74" s="5" t="n">
        <v>-39474426</v>
      </c>
      <c r="I74" s="5" t="n">
        <v>-4753482</v>
      </c>
      <c r="J74" s="4" t="inlineStr">
        <is>
          <t xml:space="preserve"> </t>
        </is>
      </c>
    </row>
    <row r="75">
      <c r="A75" s="4" t="inlineStr">
        <is>
          <t>Shares, Outstanding, Beginning Balance at Dec. 31, 2021</t>
        </is>
      </c>
      <c r="B75" s="5" t="n">
        <v>19634</v>
      </c>
      <c r="C75" s="5" t="n">
        <v>284000</v>
      </c>
      <c r="D75" s="5" t="n">
        <v>51632</v>
      </c>
      <c r="E75" s="5" t="n">
        <v>478340607</v>
      </c>
      <c r="F75" s="5" t="n">
        <v>6324451</v>
      </c>
      <c r="G75" s="4" t="inlineStr">
        <is>
          <t xml:space="preserve"> </t>
        </is>
      </c>
      <c r="H75" s="4" t="inlineStr">
        <is>
          <t xml:space="preserve"> </t>
        </is>
      </c>
      <c r="I75" s="4" t="inlineStr">
        <is>
          <t xml:space="preserve"> </t>
        </is>
      </c>
      <c r="J75" s="4" t="inlineStr">
        <is>
          <t xml:space="preserve"> </t>
        </is>
      </c>
    </row>
    <row r="76">
      <c r="A76" s="4" t="inlineStr">
        <is>
          <t>Sale of Series D prefer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782200</v>
      </c>
      <c r="J76" s="4" t="inlineStr">
        <is>
          <t xml:space="preserve"> </t>
        </is>
      </c>
    </row>
    <row r="77">
      <c r="A77" s="4" t="inlineStr">
        <is>
          <t>Issuance of Series D preferred in settlement of convertible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50000</v>
      </c>
      <c r="J77" s="4" t="inlineStr">
        <is>
          <t xml:space="preserve"> </t>
        </is>
      </c>
    </row>
    <row r="78">
      <c r="A78" s="4" t="inlineStr">
        <is>
          <t>Amortization of value of employee stock o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53705</v>
      </c>
      <c r="J78" s="4" t="inlineStr">
        <is>
          <t xml:space="preserve"> </t>
        </is>
      </c>
    </row>
    <row r="79">
      <c r="A79" s="4" t="inlineStr">
        <is>
          <t>Finder’s fees paid on sales of Series D prefer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2500</v>
      </c>
      <c r="J79" s="4" t="inlineStr">
        <is>
          <t xml:space="preserve"> </t>
        </is>
      </c>
    </row>
    <row r="80">
      <c r="A80" s="4" t="inlineStr">
        <is>
          <t>Deemed dividen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23999</v>
      </c>
      <c r="J80" s="4" t="inlineStr">
        <is>
          <t xml:space="preserve"> </t>
        </is>
      </c>
    </row>
    <row r="81">
      <c r="A81" s="4" t="inlineStr">
        <is>
          <t>Net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471159</v>
      </c>
      <c r="J81" s="4" t="inlineStr">
        <is>
          <t xml:space="preserve"> </t>
        </is>
      </c>
    </row>
    <row r="82">
      <c r="A82" s="4" t="inlineStr">
        <is>
          <t>Settlement of share subscription receiv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ries D offering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nding balance, value at Jun. 30, 2022</t>
        </is>
      </c>
      <c r="B84" s="6" t="n">
        <v>2</v>
      </c>
      <c r="C84" s="6" t="n">
        <v>28</v>
      </c>
      <c r="D84" s="6" t="n">
        <v>6</v>
      </c>
      <c r="E84" s="6" t="n">
        <v>349015</v>
      </c>
      <c r="F84" s="6" t="n">
        <v>632</v>
      </c>
      <c r="G84" s="5" t="n">
        <v>36579388</v>
      </c>
      <c r="H84" s="5" t="n">
        <v>-41269584</v>
      </c>
      <c r="I84" s="5" t="n">
        <v>-4340513</v>
      </c>
      <c r="J84" s="4" t="inlineStr">
        <is>
          <t xml:space="preserve"> </t>
        </is>
      </c>
    </row>
    <row r="85">
      <c r="A85" s="4" t="inlineStr">
        <is>
          <t>Shares, Outstanding, Ending Balance at Jun. 30, 2022</t>
        </is>
      </c>
      <c r="B85" s="5" t="n">
        <v>19634</v>
      </c>
      <c r="C85" s="5" t="n">
        <v>284000</v>
      </c>
      <c r="D85" s="5" t="n">
        <v>59655</v>
      </c>
      <c r="E85" s="5" t="n">
        <v>3490137621</v>
      </c>
      <c r="F85" s="5" t="n">
        <v>6324451</v>
      </c>
      <c r="G85" s="4" t="inlineStr">
        <is>
          <t xml:space="preserve"> </t>
        </is>
      </c>
      <c r="H85" s="4" t="inlineStr">
        <is>
          <t xml:space="preserve"> </t>
        </is>
      </c>
      <c r="I85" s="4" t="inlineStr">
        <is>
          <t xml:space="preserve"> </t>
        </is>
      </c>
      <c r="J85" s="4" t="inlineStr">
        <is>
          <t xml:space="preserve"> </t>
        </is>
      </c>
    </row>
    <row r="86">
      <c r="A86" s="4" t="inlineStr">
        <is>
          <t>Beginning balance, value at Mar. 31, 2022</t>
        </is>
      </c>
      <c r="B86" s="6" t="n">
        <v>2</v>
      </c>
      <c r="C86" s="6" t="n">
        <v>28</v>
      </c>
      <c r="D86" s="6" t="n">
        <v>5</v>
      </c>
      <c r="E86" s="6" t="n">
        <v>142972</v>
      </c>
      <c r="F86" s="6" t="n">
        <v>632</v>
      </c>
      <c r="G86" s="5" t="n">
        <v>36250730</v>
      </c>
      <c r="H86" s="5" t="n">
        <v>-40506622</v>
      </c>
      <c r="I86" s="5" t="n">
        <v>-4112253</v>
      </c>
      <c r="J86" s="4" t="inlineStr">
        <is>
          <t xml:space="preserve"> </t>
        </is>
      </c>
    </row>
    <row r="87">
      <c r="A87" s="4" t="inlineStr">
        <is>
          <t>Shares, Outstanding, Beginning Balance at Mar. 31, 2022</t>
        </is>
      </c>
      <c r="B87" s="5" t="n">
        <v>19634</v>
      </c>
      <c r="C87" s="5" t="n">
        <v>284000</v>
      </c>
      <c r="D87" s="5" t="n">
        <v>49626</v>
      </c>
      <c r="E87" s="5" t="n">
        <v>1429715425</v>
      </c>
      <c r="F87" s="5" t="n">
        <v>6324451</v>
      </c>
      <c r="G87" s="4" t="inlineStr">
        <is>
          <t xml:space="preserve"> </t>
        </is>
      </c>
      <c r="H87" s="4" t="inlineStr">
        <is>
          <t xml:space="preserve"> </t>
        </is>
      </c>
      <c r="I87" s="4" t="inlineStr">
        <is>
          <t xml:space="preserve"> </t>
        </is>
      </c>
      <c r="J87" s="4" t="inlineStr">
        <is>
          <t xml:space="preserve"> </t>
        </is>
      </c>
    </row>
    <row r="88">
      <c r="A88" s="4" t="inlineStr">
        <is>
          <t>Common shares issued on conversion of Series C preferred</t>
        </is>
      </c>
      <c r="B88" s="4" t="inlineStr">
        <is>
          <t xml:space="preserve"> </t>
        </is>
      </c>
      <c r="C88" s="4" t="inlineStr">
        <is>
          <t xml:space="preserve"> </t>
        </is>
      </c>
      <c r="D88" s="4" t="inlineStr">
        <is>
          <t xml:space="preserve"> </t>
        </is>
      </c>
      <c r="E88" s="6" t="n">
        <v>57078</v>
      </c>
      <c r="F88" s="4" t="inlineStr">
        <is>
          <t xml:space="preserve"> </t>
        </is>
      </c>
      <c r="G88" s="5" t="n">
        <v>68393</v>
      </c>
      <c r="H88" s="4" t="inlineStr">
        <is>
          <t xml:space="preserve"> </t>
        </is>
      </c>
      <c r="I88" s="5" t="n">
        <v>125471</v>
      </c>
      <c r="J88" s="4" t="inlineStr">
        <is>
          <t xml:space="preserve"> </t>
        </is>
      </c>
    </row>
    <row r="89">
      <c r="A89" s="4" t="inlineStr">
        <is>
          <t>Conversion of Stock, Shares Converted</t>
        </is>
      </c>
      <c r="B89" s="4" t="inlineStr">
        <is>
          <t xml:space="preserve"> </t>
        </is>
      </c>
      <c r="C89" s="4" t="inlineStr">
        <is>
          <t xml:space="preserve"> </t>
        </is>
      </c>
      <c r="D89" s="4" t="inlineStr">
        <is>
          <t xml:space="preserve"> </t>
        </is>
      </c>
      <c r="E89" s="5" t="n">
        <v>57078254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ale of Series D preferred</t>
        </is>
      </c>
      <c r="B90" s="4" t="inlineStr">
        <is>
          <t xml:space="preserve"> </t>
        </is>
      </c>
      <c r="C90" s="4" t="inlineStr">
        <is>
          <t xml:space="preserve"> </t>
        </is>
      </c>
      <c r="D90" s="6" t="n">
        <v>4</v>
      </c>
      <c r="E90" s="4" t="inlineStr">
        <is>
          <t xml:space="preserve"> </t>
        </is>
      </c>
      <c r="F90" s="4" t="inlineStr">
        <is>
          <t xml:space="preserve"> </t>
        </is>
      </c>
      <c r="G90" s="5" t="n">
        <v>385996</v>
      </c>
      <c r="H90" s="4" t="inlineStr">
        <is>
          <t xml:space="preserve"> </t>
        </is>
      </c>
      <c r="I90" s="5" t="n">
        <v>386000</v>
      </c>
      <c r="J90" s="4" t="inlineStr">
        <is>
          <t xml:space="preserve"> </t>
        </is>
      </c>
    </row>
    <row r="91">
      <c r="A91" s="4" t="inlineStr">
        <is>
          <t>Proceeds from Issuance of Convertible Preferred Stock, Shares</t>
        </is>
      </c>
      <c r="B91" s="4" t="inlineStr">
        <is>
          <t xml:space="preserve"> </t>
        </is>
      </c>
      <c r="C91" s="4" t="inlineStr">
        <is>
          <t xml:space="preserve"> </t>
        </is>
      </c>
      <c r="D91" s="5" t="n">
        <v>386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tock Issued During Period, Shares, Conversion of Convertible Securities</t>
        </is>
      </c>
      <c r="B92" s="4" t="inlineStr">
        <is>
          <t xml:space="preserve"> </t>
        </is>
      </c>
      <c r="C92" s="4" t="inlineStr">
        <is>
          <t xml:space="preserve"> </t>
        </is>
      </c>
      <c r="D92" s="4" t="inlineStr">
        <is>
          <t xml:space="preserve"> </t>
        </is>
      </c>
      <c r="E92" s="5" t="n">
        <v>43069867</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mmon shares issued on conversion of Series D preferred</t>
        </is>
      </c>
      <c r="B93" s="4" t="inlineStr">
        <is>
          <t xml:space="preserve"> </t>
        </is>
      </c>
      <c r="C93" s="4" t="inlineStr">
        <is>
          <t xml:space="preserve"> </t>
        </is>
      </c>
      <c r="D93" s="6" t="n">
        <v>-3</v>
      </c>
      <c r="E93" s="6" t="n">
        <v>144657</v>
      </c>
      <c r="F93" s="4" t="inlineStr">
        <is>
          <t xml:space="preserve"> </t>
        </is>
      </c>
      <c r="G93" s="5" t="n">
        <v>-144654</v>
      </c>
      <c r="H93" s="4" t="inlineStr">
        <is>
          <t xml:space="preserve"> </t>
        </is>
      </c>
      <c r="I93" s="4" t="inlineStr">
        <is>
          <t xml:space="preserve"> </t>
        </is>
      </c>
      <c r="J93" s="4" t="inlineStr">
        <is>
          <t xml:space="preserve"> </t>
        </is>
      </c>
    </row>
    <row r="94">
      <c r="A94" s="4" t="inlineStr">
        <is>
          <t>Common shares issued on conversion of Series D preferred, Shares</t>
        </is>
      </c>
      <c r="B94" s="4" t="inlineStr">
        <is>
          <t xml:space="preserve"> </t>
        </is>
      </c>
      <c r="C94" s="4" t="inlineStr">
        <is>
          <t xml:space="preserve"> </t>
        </is>
      </c>
      <c r="D94" s="5" t="n">
        <v>-28571</v>
      </c>
      <c r="E94" s="5" t="n">
        <v>1446569789</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mortization of value of employee stock options</t>
        </is>
      </c>
      <c r="B95" s="4" t="inlineStr">
        <is>
          <t xml:space="preserve"> </t>
        </is>
      </c>
      <c r="C95" s="4" t="inlineStr">
        <is>
          <t xml:space="preserve"> </t>
        </is>
      </c>
      <c r="D95" s="4" t="inlineStr">
        <is>
          <t xml:space="preserve"> </t>
        </is>
      </c>
      <c r="E95" s="4" t="inlineStr">
        <is>
          <t xml:space="preserve"> </t>
        </is>
      </c>
      <c r="F95" s="4" t="inlineStr">
        <is>
          <t xml:space="preserve"> </t>
        </is>
      </c>
      <c r="G95" s="5" t="n">
        <v>29269</v>
      </c>
      <c r="H95" s="4" t="inlineStr">
        <is>
          <t xml:space="preserve"> </t>
        </is>
      </c>
      <c r="I95" s="5" t="n">
        <v>29269</v>
      </c>
      <c r="J95" s="4" t="inlineStr">
        <is>
          <t xml:space="preserve"> </t>
        </is>
      </c>
    </row>
    <row r="96">
      <c r="A96" s="4" t="inlineStr">
        <is>
          <t>Finder’s fees paid on sales of Series D preferred</t>
        </is>
      </c>
      <c r="B96" s="4" t="inlineStr">
        <is>
          <t xml:space="preserve"> </t>
        </is>
      </c>
      <c r="C96" s="4" t="inlineStr">
        <is>
          <t xml:space="preserve"> </t>
        </is>
      </c>
      <c r="D96" s="4" t="inlineStr">
        <is>
          <t xml:space="preserve"> </t>
        </is>
      </c>
      <c r="E96" s="4" t="inlineStr">
        <is>
          <t xml:space="preserve"> </t>
        </is>
      </c>
      <c r="F96" s="4" t="inlineStr">
        <is>
          <t xml:space="preserve"> </t>
        </is>
      </c>
      <c r="G96" s="5" t="n">
        <v>-12500</v>
      </c>
      <c r="H96" s="4" t="inlineStr">
        <is>
          <t xml:space="preserve"> </t>
        </is>
      </c>
      <c r="I96" s="5" t="n">
        <v>-12500</v>
      </c>
      <c r="J96" s="4" t="inlineStr">
        <is>
          <t xml:space="preserve"> </t>
        </is>
      </c>
    </row>
    <row r="97">
      <c r="A97" s="4" t="inlineStr">
        <is>
          <t>Deemed dividen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et Incom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762962</v>
      </c>
      <c r="I98" s="5" t="n">
        <v>-762962</v>
      </c>
      <c r="J98" s="4" t="inlineStr">
        <is>
          <t xml:space="preserve"> </t>
        </is>
      </c>
    </row>
    <row r="99">
      <c r="A99" s="4" t="inlineStr">
        <is>
          <t>Conversion of Convertible notes</t>
        </is>
      </c>
      <c r="B99" s="4" t="inlineStr">
        <is>
          <t xml:space="preserve"> </t>
        </is>
      </c>
      <c r="C99" s="4" t="inlineStr">
        <is>
          <t xml:space="preserve"> </t>
        </is>
      </c>
      <c r="D99" s="4" t="inlineStr">
        <is>
          <t xml:space="preserve"> </t>
        </is>
      </c>
      <c r="E99" s="5" t="n">
        <v>4308</v>
      </c>
      <c r="F99" s="4" t="inlineStr">
        <is>
          <t xml:space="preserve"> </t>
        </is>
      </c>
      <c r="G99" s="5" t="n">
        <v>2154</v>
      </c>
      <c r="H99" s="4" t="inlineStr">
        <is>
          <t xml:space="preserve"> </t>
        </is>
      </c>
      <c r="I99" s="5" t="n">
        <v>6462</v>
      </c>
      <c r="J99" s="4" t="inlineStr">
        <is>
          <t xml:space="preserve"> </t>
        </is>
      </c>
    </row>
    <row r="100">
      <c r="A100" s="4" t="inlineStr">
        <is>
          <t>Ending balance, value at Jun. 30, 2022</t>
        </is>
      </c>
      <c r="B100" s="6" t="n">
        <v>2</v>
      </c>
      <c r="C100" s="6" t="n">
        <v>28</v>
      </c>
      <c r="D100" s="6" t="n">
        <v>6</v>
      </c>
      <c r="E100" s="6" t="n">
        <v>349015</v>
      </c>
      <c r="F100" s="6" t="n">
        <v>632</v>
      </c>
      <c r="G100" s="6" t="n">
        <v>36579388</v>
      </c>
      <c r="H100" s="6" t="n">
        <v>-41269584</v>
      </c>
      <c r="I100" s="6" t="n">
        <v>-4340513</v>
      </c>
      <c r="J100" s="4" t="inlineStr">
        <is>
          <t xml:space="preserve"> </t>
        </is>
      </c>
    </row>
    <row r="101">
      <c r="A101" s="4" t="inlineStr">
        <is>
          <t>Shares, Outstanding, Ending Balance at Jun. 30, 2022</t>
        </is>
      </c>
      <c r="B101" s="5" t="n">
        <v>19634</v>
      </c>
      <c r="C101" s="5" t="n">
        <v>284000</v>
      </c>
      <c r="D101" s="5" t="n">
        <v>59655</v>
      </c>
      <c r="E101" s="5" t="n">
        <v>3490137621</v>
      </c>
      <c r="F101" s="5" t="n">
        <v>6324451</v>
      </c>
      <c r="G101" s="4" t="inlineStr">
        <is>
          <t xml:space="preserve"> </t>
        </is>
      </c>
      <c r="H101" s="4" t="inlineStr">
        <is>
          <t xml:space="preserve"> </t>
        </is>
      </c>
      <c r="I101" s="4" t="inlineStr">
        <is>
          <t xml:space="preserve"> </t>
        </is>
      </c>
      <c r="J10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471159</v>
      </c>
      <c r="C4" s="6" t="n">
        <v>-1651407</v>
      </c>
    </row>
    <row r="5">
      <c r="A5" s="3" t="inlineStr">
        <is>
          <t>Adjustments to reconcile net loss to net cash used in operating activities:</t>
        </is>
      </c>
      <c r="B5" s="4" t="inlineStr">
        <is>
          <t xml:space="preserve"> </t>
        </is>
      </c>
      <c r="C5" s="4" t="inlineStr">
        <is>
          <t xml:space="preserve"> </t>
        </is>
      </c>
    </row>
    <row r="6">
      <c r="A6" s="4" t="inlineStr">
        <is>
          <t>Non-cash loan fees deducted from proceeds</t>
        </is>
      </c>
      <c r="B6" s="4" t="inlineStr">
        <is>
          <t xml:space="preserve"> </t>
        </is>
      </c>
      <c r="C6" s="5" t="n">
        <v>29000</v>
      </c>
    </row>
    <row r="7">
      <c r="A7" s="4" t="inlineStr">
        <is>
          <t>Debt conversion fees charged to expense</t>
        </is>
      </c>
      <c r="B7" s="4" t="inlineStr">
        <is>
          <t xml:space="preserve"> </t>
        </is>
      </c>
      <c r="C7" s="5" t="n">
        <v>8600</v>
      </c>
    </row>
    <row r="8">
      <c r="A8" s="4" t="inlineStr">
        <is>
          <t>Stock option expense</t>
        </is>
      </c>
      <c r="B8" s="5" t="n">
        <v>53705</v>
      </c>
      <c r="C8" s="5" t="n">
        <v>43006</v>
      </c>
    </row>
    <row r="9">
      <c r="A9" s="4" t="inlineStr">
        <is>
          <t>Amortization of debt discount</t>
        </is>
      </c>
      <c r="B9" s="5" t="n">
        <v>26254</v>
      </c>
      <c r="C9" s="5" t="n">
        <v>221719</v>
      </c>
    </row>
    <row r="10">
      <c r="A10" s="4" t="inlineStr">
        <is>
          <t>Amortization of intangible assets</t>
        </is>
      </c>
      <c r="B10" s="5" t="n">
        <v>29192</v>
      </c>
      <c r="C10" s="4" t="inlineStr">
        <is>
          <t xml:space="preserve"> </t>
        </is>
      </c>
    </row>
    <row r="11">
      <c r="A11" s="4" t="inlineStr">
        <is>
          <t>Initial derivative expense</t>
        </is>
      </c>
      <c r="B11" s="5" t="n">
        <v>59000</v>
      </c>
      <c r="C11" s="5" t="n">
        <v>1796835</v>
      </c>
    </row>
    <row r="12">
      <c r="A12" s="4" t="inlineStr">
        <is>
          <t>(Gain) Loss on change in fair value of derivatives</t>
        </is>
      </c>
      <c r="B12" s="5" t="n">
        <v>-7300</v>
      </c>
      <c r="C12" s="5" t="n">
        <v>-1951000</v>
      </c>
    </row>
    <row r="13">
      <c r="A13" s="4" t="inlineStr">
        <is>
          <t>Premium and accretion on stock settled debt</t>
        </is>
      </c>
      <c r="B13" s="4" t="inlineStr">
        <is>
          <t xml:space="preserve"> </t>
        </is>
      </c>
      <c r="C13" s="5" t="n">
        <v>189490</v>
      </c>
    </row>
    <row r="14">
      <c r="A14" s="4" t="inlineStr">
        <is>
          <t>Premium, dividends and accretion on Series C preferred stock</t>
        </is>
      </c>
      <c r="B14" s="5" t="n">
        <v>43358</v>
      </c>
      <c r="C14" s="4" t="inlineStr">
        <is>
          <t xml:space="preserve"> </t>
        </is>
      </c>
    </row>
    <row r="15">
      <c r="A15" s="4" t="inlineStr">
        <is>
          <t>Gain on extinguishment of debt</t>
        </is>
      </c>
      <c r="B15" s="5" t="n">
        <v>-81706</v>
      </c>
      <c r="C15" s="4" t="inlineStr">
        <is>
          <t xml:space="preserve"> </t>
        </is>
      </c>
    </row>
    <row r="16">
      <c r="A16" s="3" t="inlineStr">
        <is>
          <t>Change in operating assets and liabilities:</t>
        </is>
      </c>
      <c r="B16" s="4" t="inlineStr">
        <is>
          <t xml:space="preserve"> </t>
        </is>
      </c>
      <c r="C16" s="4" t="inlineStr">
        <is>
          <t xml:space="preserve"> </t>
        </is>
      </c>
    </row>
    <row r="17">
      <c r="A17" s="4" t="inlineStr">
        <is>
          <t>Accounts receivable</t>
        </is>
      </c>
      <c r="B17" s="4" t="inlineStr">
        <is>
          <t xml:space="preserve"> </t>
        </is>
      </c>
      <c r="C17" s="5" t="n">
        <v>12322</v>
      </c>
    </row>
    <row r="18">
      <c r="A18" s="4" t="inlineStr">
        <is>
          <t>Prepaid expenses</t>
        </is>
      </c>
      <c r="B18" s="4" t="inlineStr">
        <is>
          <t xml:space="preserve"> </t>
        </is>
      </c>
      <c r="C18" s="5" t="n">
        <v>33833</v>
      </c>
    </row>
    <row r="19">
      <c r="A19" s="4" t="inlineStr">
        <is>
          <t>Accounts payable - related party</t>
        </is>
      </c>
      <c r="B19" s="5" t="n">
        <v>500</v>
      </c>
      <c r="C19" s="5" t="n">
        <v>-108999</v>
      </c>
    </row>
    <row r="20">
      <c r="A20" s="4" t="inlineStr">
        <is>
          <t>Accounts payable and accrued expenses</t>
        </is>
      </c>
      <c r="B20" s="5" t="n">
        <v>293033</v>
      </c>
      <c r="C20" s="5" t="n">
        <v>208298</v>
      </c>
    </row>
    <row r="21">
      <c r="A21" s="4" t="inlineStr">
        <is>
          <t>Deferred income</t>
        </is>
      </c>
      <c r="B21" s="5" t="n">
        <v>2914</v>
      </c>
      <c r="C21" s="4" t="inlineStr">
        <is>
          <t xml:space="preserve"> </t>
        </is>
      </c>
    </row>
    <row r="22">
      <c r="A22" s="4" t="inlineStr">
        <is>
          <t>NET CASH USED IN OPERATING ACTIVITIES</t>
        </is>
      </c>
      <c r="B22" s="5" t="n">
        <v>-1052209</v>
      </c>
      <c r="C22" s="5" t="n">
        <v>-1168303</v>
      </c>
    </row>
    <row r="23">
      <c r="A23" s="3" t="inlineStr">
        <is>
          <t>CASH FLOWS FROM INVESTING ACTIVITIES:</t>
        </is>
      </c>
      <c r="B23" s="4" t="inlineStr">
        <is>
          <t xml:space="preserve"> </t>
        </is>
      </c>
      <c r="C23" s="4" t="inlineStr">
        <is>
          <t xml:space="preserve"> </t>
        </is>
      </c>
    </row>
    <row r="24">
      <c r="A24" s="4" t="inlineStr">
        <is>
          <t>Cash acquired in business combination</t>
        </is>
      </c>
      <c r="B24" s="5" t="n">
        <v>9500</v>
      </c>
      <c r="C24" s="4" t="inlineStr">
        <is>
          <t xml:space="preserve"> </t>
        </is>
      </c>
    </row>
    <row r="25">
      <c r="A25" s="4" t="inlineStr">
        <is>
          <t>NET CASH PROVIDED BY INVESTMENT ACTIVITIES</t>
        </is>
      </c>
      <c r="B25" s="5" t="n">
        <v>9500</v>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sale of convertible Series C preferred stock</t>
        </is>
      </c>
      <c r="B27" s="5" t="n">
        <v>53750</v>
      </c>
      <c r="C27" s="5" t="n">
        <v>361475</v>
      </c>
    </row>
    <row r="28">
      <c r="A28" s="4" t="inlineStr">
        <is>
          <t>Redemption of Series C preferred stock</t>
        </is>
      </c>
      <c r="B28" s="4" t="inlineStr">
        <is>
          <t xml:space="preserve"> </t>
        </is>
      </c>
      <c r="C28" s="5" t="n">
        <v>-50940</v>
      </c>
    </row>
    <row r="29">
      <c r="A29" s="4" t="inlineStr">
        <is>
          <t>Proceeds from sale of convertible Series D preferred stock from Regulation A offering</t>
        </is>
      </c>
      <c r="B29" s="5" t="n">
        <v>782200</v>
      </c>
      <c r="C29" s="5" t="n">
        <v>850000</v>
      </c>
    </row>
    <row r="30">
      <c r="A30" s="4" t="inlineStr">
        <is>
          <t>Offering costs of convertible Series D preferred stock</t>
        </is>
      </c>
      <c r="B30" s="4" t="inlineStr">
        <is>
          <t xml:space="preserve"> </t>
        </is>
      </c>
      <c r="C30" s="5" t="n">
        <v>-31309</v>
      </c>
    </row>
    <row r="31">
      <c r="A31" s="4" t="inlineStr">
        <is>
          <t>Finder's fees on sales of Series D preferred stock</t>
        </is>
      </c>
      <c r="B31" s="5" t="n">
        <v>-22500</v>
      </c>
      <c r="C31" s="4" t="inlineStr">
        <is>
          <t xml:space="preserve"> </t>
        </is>
      </c>
    </row>
    <row r="32">
      <c r="A32" s="4" t="inlineStr">
        <is>
          <t>Proceeds from issuance of convertible notes</t>
        </is>
      </c>
      <c r="B32" s="4" t="inlineStr">
        <is>
          <t xml:space="preserve"> </t>
        </is>
      </c>
      <c r="C32" s="5" t="n">
        <v>358500</v>
      </c>
    </row>
    <row r="33">
      <c r="A33" s="4" t="inlineStr">
        <is>
          <t>NET CASH PROVIDED BY FINANCING ACTIVITIES</t>
        </is>
      </c>
      <c r="B33" s="5" t="n">
        <v>813450</v>
      </c>
      <c r="C33" s="5" t="n">
        <v>1487726</v>
      </c>
    </row>
    <row r="34">
      <c r="A34" s="4" t="inlineStr">
        <is>
          <t>NET (DECREASE)  INCREASE IN CASH AND CASH EQUIVALENTS</t>
        </is>
      </c>
      <c r="B34" s="5" t="n">
        <v>-229259</v>
      </c>
      <c r="C34" s="5" t="n">
        <v>319423</v>
      </c>
    </row>
    <row r="35">
      <c r="A35" s="4" t="inlineStr">
        <is>
          <t>CASH AND CASH EQUIVALENTS - beginning of period</t>
        </is>
      </c>
      <c r="B35" s="5" t="n">
        <v>253523</v>
      </c>
      <c r="C35" s="5" t="n">
        <v>52702</v>
      </c>
    </row>
    <row r="36">
      <c r="A36" s="4" t="inlineStr">
        <is>
          <t>Cash</t>
        </is>
      </c>
      <c r="B36" s="5" t="n">
        <v>24264</v>
      </c>
      <c r="C36" s="5" t="n">
        <v>372125</v>
      </c>
    </row>
    <row r="37">
      <c r="A37" s="3" t="inlineStr">
        <is>
          <t>SUPPLEMENTAL DISCLOSURE OF CASH FLOW INFORMATION:</t>
        </is>
      </c>
      <c r="B37" s="4" t="inlineStr">
        <is>
          <t xml:space="preserve"> </t>
        </is>
      </c>
      <c r="C37" s="4" t="inlineStr">
        <is>
          <t xml:space="preserve"> </t>
        </is>
      </c>
    </row>
    <row r="38">
      <c r="A38" s="4" t="inlineStr">
        <is>
          <t>Interest</t>
        </is>
      </c>
      <c r="B38" s="4" t="inlineStr">
        <is>
          <t xml:space="preserve"> </t>
        </is>
      </c>
      <c r="C38" s="4" t="inlineStr">
        <is>
          <t xml:space="preserve"> </t>
        </is>
      </c>
    </row>
    <row r="39">
      <c r="A39" s="4" t="inlineStr">
        <is>
          <t>Income taxes</t>
        </is>
      </c>
      <c r="B39" s="4" t="inlineStr">
        <is>
          <t xml:space="preserve"> </t>
        </is>
      </c>
      <c r="C39" s="4" t="inlineStr">
        <is>
          <t xml:space="preserve"> </t>
        </is>
      </c>
    </row>
    <row r="40">
      <c r="A40" s="3" t="inlineStr">
        <is>
          <t>Non-cash investing and financing activities:</t>
        </is>
      </c>
      <c r="B40" s="4" t="inlineStr">
        <is>
          <t xml:space="preserve"> </t>
        </is>
      </c>
      <c r="C40" s="4" t="inlineStr">
        <is>
          <t xml:space="preserve"> </t>
        </is>
      </c>
    </row>
    <row r="41">
      <c r="A41" s="4" t="inlineStr">
        <is>
          <t>Settlement of stock subscription receivable</t>
        </is>
      </c>
      <c r="B41" s="4" t="inlineStr">
        <is>
          <t xml:space="preserve"> </t>
        </is>
      </c>
      <c r="C41" s="5" t="n">
        <v>4500</v>
      </c>
    </row>
    <row r="42">
      <c r="A42" s="4" t="inlineStr">
        <is>
          <t>Derivative value recorded as debt discounts</t>
        </is>
      </c>
      <c r="B42" s="5" t="n">
        <v>55000</v>
      </c>
      <c r="C42" s="5" t="n">
        <v>74165</v>
      </c>
    </row>
    <row r="43">
      <c r="A43" s="4" t="inlineStr">
        <is>
          <t>Conversion of convertible notes and accrued interest to common stock</t>
        </is>
      </c>
      <c r="B43" s="5" t="n">
        <v>6462</v>
      </c>
      <c r="C43" s="5" t="n">
        <v>159142</v>
      </c>
    </row>
    <row r="44">
      <c r="A44" s="4" t="inlineStr">
        <is>
          <t>Exchange of convertible note for Series D preferred stock</t>
        </is>
      </c>
      <c r="B44" s="5" t="n">
        <v>150000</v>
      </c>
      <c r="C44" s="4" t="inlineStr">
        <is>
          <t xml:space="preserve"> </t>
        </is>
      </c>
    </row>
    <row r="45">
      <c r="A45" s="4" t="inlineStr">
        <is>
          <t>Conversion of Series C redeemable preferred shares to common stock</t>
        </is>
      </c>
      <c r="B45" s="5" t="n">
        <v>427112</v>
      </c>
      <c r="C45" s="5" t="n">
        <v>188142</v>
      </c>
    </row>
    <row r="46">
      <c r="A46" s="4" t="inlineStr">
        <is>
          <t>Conversion of Series D preferred stock to common stock</t>
        </is>
      </c>
      <c r="B46" s="5" t="n">
        <v>701970</v>
      </c>
      <c r="C46" s="5" t="n">
        <v>449700</v>
      </c>
    </row>
    <row r="47">
      <c r="A47" s="4" t="inlineStr">
        <is>
          <t>Conversion of accrued interest to common stock</t>
        </is>
      </c>
      <c r="B47" s="5" t="n">
        <v>36578</v>
      </c>
      <c r="C47" s="4" t="inlineStr">
        <is>
          <t xml:space="preserve"> </t>
        </is>
      </c>
    </row>
    <row r="48">
      <c r="A48" s="4" t="inlineStr">
        <is>
          <t>Warrants issued with debt and recorded as debt discounts</t>
        </is>
      </c>
      <c r="B48" s="4" t="inlineStr">
        <is>
          <t xml:space="preserve"> </t>
        </is>
      </c>
      <c r="C48" s="5" t="n">
        <v>301411</v>
      </c>
    </row>
    <row r="49">
      <c r="A49" s="4" t="inlineStr">
        <is>
          <t>Shares issued with debt and recorded as debt discounts</t>
        </is>
      </c>
      <c r="B49" s="4" t="inlineStr">
        <is>
          <t xml:space="preserve"> </t>
        </is>
      </c>
      <c r="C49" s="5" t="n">
        <v>11924</v>
      </c>
    </row>
    <row r="50">
      <c r="A50" s="4" t="inlineStr">
        <is>
          <t>Acquisition of Artist Republik business with common stock and and contingent consideration</t>
        </is>
      </c>
      <c r="B50" s="5" t="n">
        <v>1037650</v>
      </c>
      <c r="C50" s="4" t="inlineStr">
        <is>
          <t xml:space="preserve"> </t>
        </is>
      </c>
    </row>
    <row r="51">
      <c r="A51" s="4" t="inlineStr">
        <is>
          <t>Deemed dividend on warrant ratchet</t>
        </is>
      </c>
      <c r="B51" s="6" t="n">
        <v>323999</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GOING CONCERN</t>
        </is>
      </c>
      <c r="B4" s="4" t="inlineStr">
        <is>
          <t xml:space="preserve">1. NATURE
OF BUSINESS AND GOING CONCERN Nature
of Business Friendable,
Inc., a Nevada corporation (the Company), was incorporated in the State of Nevada. Friendable,
Inc. is a mobile-focused technology and marketing company, connecting and engaging users through two distinctly branded applications.
The Company initially released its flagship product Friendable, as a social application where users can create one-on-one or group-style
meetups. In 2019 the Company moved the Friendable app closer to a traditional dating application with its focus on building revenue,
as well as reintroducing the brand as a non-threatening, all-inclusive place where Everything starts with Friendship…meet,
chat &amp; date. During 2021 management decided that the Friendable app should no longer be supported and that the Companys resources
would be better focused on the development of its second app, the FanPass app (see below). On
June 28, 2017, the Company formed a wholly owned Nevada subsidiary called Fan Pass, Inc. Fan
Pass is the Companys most recent and second app/brand, released on July 24, 2020. Fan Pass believes in connecting Fans of their
favorite celebrity or artist, to an exclusive VIP or Backstage experience, right from their smartphone or other connected devices. Fan
Pass allows an artists fanbase to experience something they would otherwise never have the opportunity to afford or geographically
attend. The Company aims to establish the Fan Pass as its premier brand and mobile platform that is dedicated to connecting and engaging
users from anywhere around the World. While
the Company has developed an enhanced version of its Fan Pass application (v2.0) with improved features and attributes which it released
on July 24, 2021, presently the Companys primary revenue is from music services provided to music artists through the acquisition
on January 5, 2022 of the intellectual property assets, customer lists, websites and supporting computer programs associated with the
music services business of Artist Republik, Inc. Starting its business in 2020, Artist Republik is an innovative, decentralized music
business that allows independent music artists from around the world to take more control of their own careers through networking, centralized
resources, and AI-based management tools . The acquisition is aimed to solidify the Companys now all-encompassing
suite of products and music services, positioning the Company as an all-inclusive 360 music offering to both music fans
and music artists. With
a suite of artist-centric services that extend livestreaming capabilities and virtual performance options, this powerful combination
of support and services offered by Fan Pass and Artist Republik will now include music distribution for all artists, while fans can enjoy
access to a variety of artist channels across different genres, exclusive live events, behind-the-scenes content, artist merchandising
and more. The offering also provides artists more autonomy and freedom over their own music, ticketing streams, blog/social promotion,
custom merchandise development, beats/samples sales and more, all without being signed to a record label or giving up their creative
rights. Effective
July 1, 2021 the Company increased its authorized common shares from 1 billion ( 1,000,000,000 2,000,000,000 0.0001 2,000,000,000 3,000,000,000 0.0001 3,000,000,000 5,000,000,000 0.0001 5,000,000,000 7,500,000,000 0.0001 On
August 1, 2022 three holders of our convertible preferred and common stock, representing a majority of our issued and outstanding common
stock, approved to effect a 1 for 500 common shares reverse split of the Company’s common stock. Subject to FINRA approval, the
Company anticipates that this action will be effected on or before close of business on September 5, 2022. Going
Concern The accompanying
consolidated financial statements have been prepared assuming the Company will continue as a going concern, which implies that the Company
would continue to realize its assets and discharge its liabilities in the normal course of business. As of June 30, 2022, the Company
has a working capital deficiency of $ 5,348,971 ,
an accumulated deficit of $ 41,269,584 and
has a stockholder’s deficit of $ 4,340,513 and
its operations continue to be funded primarily from sales of its stock. During the three and six months ended June 30, 2022 the Company
had a net loss of $ 762,962 and
$ 1,471,159 ,
respectively, and net cash used in operations of $ 1,052,209 .
These factors raise substantial doubt about the Company’s ability to continue as a going concern for a period of twelve months
from the issuance of this report. The ability of the Company to continue as a going concern is dependent on the Company’s ability
to obtain the necessary financing through the continued issuance of equity instruments. The consolidated financial statements do not
include any adjustments to the recoverability and classification of recorded asset amounts and classification of liabilities that might
be necessary should the Company be unable to continue as a going concern . Management
plans to continue to raise financing through equity sales and to continue to expand its revenue from its FanPass app and from its new
Artist Republik music services business, together with seeking the acquisition of additional compatible businesses that will be beneficial
to the Company. No assurance can be given that any such additional financing will be available, or that it can be obtained on terms acceptable
to the Company and its stock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consolidated financial statements include all the accounts of the Company and all of its wholly owned subsidiaries as of June 30, 2022
and as of December 31, 2021. All material intercompany accounts and transactions have been eliminated in the accompanying consolidated
financial statements. The Companys fiscal year end is December 31. The
accompanying unaudited consolidated financial statements of the Company have been prepared in accordance with accounting principles generally
accepted in the United States of America (the U.S. GAAP) for interim financial information and include all material adjustments
consisting of normal recurring adjustments and non-recurring adjustments which in the opinion of management are necessary for a fair
presentation of interim results. Operating results for interim periods are not necessarily indicative of results that may be expected
for the fiscal year as a whole. These unaudited consolidated financial statements should be read in conjunction with the summary of significant
accounting policies and notes to the consolidated financial statements for the year ended December 31, 2021 of the Company which were
included in the Companys annual report on Form 10-K as filed with the Securities and Exchange Commission. Use
of Estimates 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fair value valuation of assets acquired and liabilities assumed in business combinations, fair value of consideration issued in business
combinations, valuation of intangible assets and goodwill, valuation of convertible debenture conversion options, derivative instrument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In
accordance with ASC 606, revenue is recognized when the following criteria have been met; valid contracts are identified with specific
customers, performance obligations have been identified, price is determinable, price is allocated to performance obligations, and the
Company has satisfied the performance obligations. Revenue generally is recognized net of allowances for returns and any taxes collected
from customers and subsequently remitted to governmental authorities. During the three months ended June 30, 2022 the Company derived
its revenue from monthly subscription fees and merchandising sales from its Fan Pass app, which revenues were recognized when performance
obligations were met; and from annual subscriptions and music services provided through Artist Republik, which revenues were recognized
proportionately for annual subscriptions, and when performance obligations were met for music services. At June 30, 2022 the Company
recorded deferred income of $ 2,914 Subsequent
to the launch of the Fan Pass app in July, 2020 and pursuant to various agreements between Fan Pass, Inc. and music artists, managers,
talent agencies, partners and/or record labels and certain round one investors and convertible noteholders (collectively, Revenue
Share Participants) such individuals and/or entities are eligible to receive a share of net proceeds derived by the Company from
subscription receipts from the Fan Pass app and from merchandise sales. The Company has established an Artist Pool equal
to 40% of net Fan Pass Fan Subscriptions received, in which the pool is paid out to individual artists based
on fan activity or Content Views within an artists channel on the Fan Pass app. Additionally, a standard 50% of
net merchandise sales (created by Fan Pass for each artist) received or sold by each artist is shared with each artist. In some instances,
the Company may adjust the sharing percentage for special situation artists or Mega Stars who may command a different merchandise
split. Certain investors, along with Series B Preferred stockholders, are entitled to proportionately participate in an Investor
Pool equal to approximately 4% of net subscription and net merchandising sales receipts. In addition, as compensation for bringing
music artists to perform for the initial Fan Pass app launch, Eclectic Artists is eligible receive 5% of Fan Pass net revenue, and the
holder of a convertible note is entitled to receive a prorated share of 20% of Fan Pass net revenue up to $70,000 and, thereafter, a
prorated share of 5% of Fan Pass net revenue for 5 years. Net revenue is defined as gross receipts, minus source commissions and other
cost of goods sold as defined in the agreements, including deduction for the cost of merchandise, hosting, streaming and other platform
and processing fees. During the six months ended June 30, 2022 and June 30, 2021 the Company incurred a revenue sharing expense relating
to Fan Pass of $ 857 1,204 3,175 The
Companys newly acquired Artist Republik business also provides music artists, who have paid their annual subscription fee, revenue
sharing opportunities ranging from 100% of all music royalties received, 90% of Featured X revenues and a blended average of 17.5% of
all other types of music revenues received. During the six months ended June 30, 2022 the Company incurred a revenue sharing expense
on its Artist Republik business segment of $94,966 (on revenues of $110,213) or an average share rate of approximately 86%, which is
included in revenue shares expense in the consolidated statement of operations. At June 30, 2022 the Company had a revenue
share liability relating to Artist Republik of $ 48,574 Cash
and Cash Equivalents The
Company considers all highly liquid instruments purchased with a maturity of three months or less to be cash equivalents. Goodwill and Intangible Assets Intangible assets with finite lives, which primarily consist of
our technology platforms and customer relationships totaling $175,152, are amortized using the straight-line method over their estimated
useful life of three years. Goodwill $830,268 and other intangible assets with indefinite lives, which consist primarily of trademarks
$32,320, are not amortized but are tested for impairment on an annual basis and between annual tests if events occur or
circumstances change that would more likely than not reduce the fair value below its carrying amount. If the carrying value of goodwill
or the indefinite-lived intangible asset exceeds its fair value, an impairment charge is recognized. Advertising,
Promotion and Marketing Costs The
Companys policy regarding advertising, promotion and marketing costs is to expense such costs when incurred. During the six months
ended June 30, 2022, the Company incurred $ 172,501 266,052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Derivative
liabilities The
Company has a financial instrument associated with a debt restructuring agreement and conversion options embedded in convertible debt.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adoption did not have any impact on its consolidated financial statement and there
was no cumulative effect adjustment. Stock-based
Compensation The
Company records stock-based compensation in accordance with ASC 718, Compensation – Stock Based Compensation.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During
January 2021, the Company awarded stock options to its 5 employees totaling 5 million common shares vesting quarterly
over 2 years and 10 million common shares vesting quarterly over 3 years, both sets of options are
exercisable at a price of $0.014 per share. In addition, during January 2021, stock options on 1.5 million common
shares, vesting quarterly over 3 years, were issued to a prospective employee, at the exercise price of $0.015 per share.
During March 2022, the Company awarded stock options to two third party music consultants totaling 40 million common shares
vesting quarterly over 2 years at the exercise price of $0.015 per share. Applying the Black-Scholes valuation method,
the total cost of all of the above options is $277,450, which is being amortized to general and administrative expense over their lifetime.
Of this total, the Company incurred a stock option expense of $53,705 for the six months ended June 30, 2022 (2021: $43,006). Accounts
Receivable and Allowance for Doubtful Accounts The
Company monitors its outstanding receivables for timely payments and potential collection issues. At June 30, 2022 and December 31, 2021,
the Company had no accounts receivable and therefore did not have any allowance for doubtful accounts. Financial
Instruments Financial
assets and financial liabilities are recognized in the balance sheet when the Company has become party to the contractual provisions
of the instruments. The
Companys financial instruments consist of accounts receivable, accounts payable, convertible debentures, stock settled debt, derivatives,
mandatorily redeemable Series C Preferred stock and promissory notes. The fair values of these financial instruments approximate their
carrying value, due to their short-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 Basic
and Diluted Loss Per Share The
Company computes net loss per share in accordance with ASC 260, Earnings per Share. ASC 260 requires presentation of both basic and diluted
earnings per share (EPS) on the face of the statement of operation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diluted loss per share for the three months ended June 30,2021 is computed as follows: Schedule of Diluted Gain (loss) per share
Three months ended June
Net income $ 833,549
Interest expense 243,541
Gain on change in fair value of derivatives (1,813,000 )
Dilutive loss $ (735,910 )
Weighted average basic common shares outstanding 209,845,801
Dilutive common shares from convertible debt 132,704,249
Dilutive common shares outstanding 342,550,050
Diluted loss per common share $ (0.002 ) As
of June 30, 2022, there were approximately 41,121,857,214 Schedule
of Anti-dilutive Securities Potential
dilutive shares
618,317,000 Warrants and Stock Options outstanding
1,302,851,200 Common shares issuable upon conversion of convertible debt
31,468,158,648 Common shares issuable upon conversion of Preferred Series A shares
1,136,000 Common shares issuable upon conversion of Preferred Series B shares
1,764,894,366 Common shares issuable upon conversion of Preferred Series C shares
5,966,500,000 Common shares issuable upon conversion of Preferred Series D shares
41,121,857,214 As
of December 31, 2021, there were approximately 4,978,285,856 Potential
dilutive shares
100,464,436 Warrants and Stock Options outstanding
90,152,420 Common shares issuable upon conversion of convertible debt
4,361,985,540 Common shares issuable upon conversion of Preferred Series A shares
1,136,000 Common shares issuable upon conversion of Preferred Series B shares
252,440,793 Common shares issuable upon conversion of Preferred Series C shares
172,106,667 Common shares issuable upon conversion of Preferred Series D shares
4,978,285,856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Reclassifications Certain
amounts in the 2021 statement of operations were reclassified within operating expenses between software development, hosting and support
and other software and support fees to conform to the 2022 presentation. 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for fiscal years beginning after December 15, 2020. The Company is currently evaluating
the impact of the adoption of the standard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AND BALANCES</t>
        </is>
      </c>
      <c r="B4" s="4" t="inlineStr">
        <is>
          <t xml:space="preserve">3. RELATED
PARTY TRANSACTIONS AND BALANCES
During
the six months ended June 30, 2022, the Company incurred $ 264,170 264,685 During
the three ended June 30, 2022, the Company incurred $ 360,000 30,000 337,500 30,000 As
of June 30, 2022 accounts payable, related party includes $ 99,500 100,000 1,363,908 1,213,9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16:45:30Z</dcterms:created>
  <dcterms:modified xmlns:dcterms="http://purl.org/dc/terms/" xmlns:xsi="http://www.w3.org/2001/XMLSchema-instance" xsi:type="dcterms:W3CDTF">2022-08-25T16:45:30Z</dcterms:modified>
</cp:coreProperties>
</file>